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Revenues by geographic region" sheetId="11" state="visible" r:id="rId11"/>
    <sheet xmlns:r="http://schemas.openxmlformats.org/officeDocument/2006/relationships" name="Income tax" sheetId="12" state="visible" r:id="rId12"/>
    <sheet xmlns:r="http://schemas.openxmlformats.org/officeDocument/2006/relationships" name="Trade receivables" sheetId="13" state="visible" r:id="rId13"/>
    <sheet xmlns:r="http://schemas.openxmlformats.org/officeDocument/2006/relationships" name="Share capital and reserves" sheetId="14" state="visible" r:id="rId14"/>
    <sheet xmlns:r="http://schemas.openxmlformats.org/officeDocument/2006/relationships" name="Stock-based payment plans" sheetId="15" state="visible" r:id="rId15"/>
    <sheet xmlns:r="http://schemas.openxmlformats.org/officeDocument/2006/relationships" name="Earnings (loss) per share" sheetId="16" state="visible" r:id="rId16"/>
    <sheet xmlns:r="http://schemas.openxmlformats.org/officeDocument/2006/relationships" name="Borrowing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Group inform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nues by geographic region (" sheetId="24" state="visible" r:id="rId24"/>
    <sheet xmlns:r="http://schemas.openxmlformats.org/officeDocument/2006/relationships" name="Trade receivables (Tables)" sheetId="25" state="visible" r:id="rId25"/>
    <sheet xmlns:r="http://schemas.openxmlformats.org/officeDocument/2006/relationships" name="Stock-based payment plans (Tabl" sheetId="26" state="visible" r:id="rId26"/>
    <sheet xmlns:r="http://schemas.openxmlformats.org/officeDocument/2006/relationships" name="Earnings (loss) per share (Tabl" sheetId="27" state="visible" r:id="rId27"/>
    <sheet xmlns:r="http://schemas.openxmlformats.org/officeDocument/2006/relationships" name="Borrowings (Tables)" sheetId="28" state="visible" r:id="rId28"/>
    <sheet xmlns:r="http://schemas.openxmlformats.org/officeDocument/2006/relationships" name="Group information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venues by geographic region34" sheetId="34" state="visible" r:id="rId34"/>
    <sheet xmlns:r="http://schemas.openxmlformats.org/officeDocument/2006/relationships" name="Trade receivables (Details)" sheetId="35" state="visible" r:id="rId35"/>
    <sheet xmlns:r="http://schemas.openxmlformats.org/officeDocument/2006/relationships" name="Trade receivables - deferred re" sheetId="36" state="visible" r:id="rId36"/>
    <sheet xmlns:r="http://schemas.openxmlformats.org/officeDocument/2006/relationships" name="Share capital and reserves (Det" sheetId="37" state="visible" r:id="rId37"/>
    <sheet xmlns:r="http://schemas.openxmlformats.org/officeDocument/2006/relationships" name="Stock-based payment plans - Opt" sheetId="38" state="visible" r:id="rId38"/>
    <sheet xmlns:r="http://schemas.openxmlformats.org/officeDocument/2006/relationships" name="Stock-based payment plans - Con" sheetId="39" state="visible" r:id="rId39"/>
    <sheet xmlns:r="http://schemas.openxmlformats.org/officeDocument/2006/relationships" name="Stock-based payment plans - Sto" sheetId="40" state="visible" r:id="rId40"/>
    <sheet xmlns:r="http://schemas.openxmlformats.org/officeDocument/2006/relationships" name="Stock-based payment plans - Emp" sheetId="41" state="visible" r:id="rId41"/>
    <sheet xmlns:r="http://schemas.openxmlformats.org/officeDocument/2006/relationships" name="Stock-based payment plans - Res" sheetId="42" state="visible" r:id="rId42"/>
    <sheet xmlns:r="http://schemas.openxmlformats.org/officeDocument/2006/relationships" name="Stock-based payment plans - War" sheetId="43" state="visible" r:id="rId43"/>
    <sheet xmlns:r="http://schemas.openxmlformats.org/officeDocument/2006/relationships" name="Stock-based payment plans - R44" sheetId="44" state="visible" r:id="rId44"/>
    <sheet xmlns:r="http://schemas.openxmlformats.org/officeDocument/2006/relationships" name="Stock-based payment plans - Fai" sheetId="45" state="visible" r:id="rId45"/>
    <sheet xmlns:r="http://schemas.openxmlformats.org/officeDocument/2006/relationships" name="Stock-based payment plans - E46" sheetId="46" state="visible" r:id="rId46"/>
    <sheet xmlns:r="http://schemas.openxmlformats.org/officeDocument/2006/relationships" name="Stock-based payment plans - Com" sheetId="47" state="visible" r:id="rId47"/>
    <sheet xmlns:r="http://schemas.openxmlformats.org/officeDocument/2006/relationships" name="Earnings (loss) per share (Deta" sheetId="48" state="visible" r:id="rId48"/>
    <sheet xmlns:r="http://schemas.openxmlformats.org/officeDocument/2006/relationships" name="Borrowings (Details)" sheetId="49" state="visible" r:id="rId49"/>
    <sheet xmlns:r="http://schemas.openxmlformats.org/officeDocument/2006/relationships" name="Financial instruments (Details)"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504">
  <si>
    <t>Document and Entity Information</t>
  </si>
  <si>
    <t>6 Months Ended</t>
  </si>
  <si>
    <t>Jun. 30, 2018</t>
  </si>
  <si>
    <t>Document and Entity Information [Abstract]</t>
  </si>
  <si>
    <t>Entity Registrant Name</t>
  </si>
  <si>
    <t>Talend SA</t>
  </si>
  <si>
    <t>Entity Central Index Key</t>
  </si>
  <si>
    <t>Document Type</t>
  </si>
  <si>
    <t>6-K</t>
  </si>
  <si>
    <t>Document Period End Date</t>
  </si>
  <si>
    <t>Jun. 30,
		2018</t>
  </si>
  <si>
    <t>Amendment Flag</t>
  </si>
  <si>
    <t>false</t>
  </si>
  <si>
    <t>Current Fiscal Year End Date</t>
  </si>
  <si>
    <t>--12-31</t>
  </si>
  <si>
    <t>Entity Current Reporting Status</t>
  </si>
  <si>
    <t>Yes</t>
  </si>
  <si>
    <t>Entity Filer Category</t>
  </si>
  <si>
    <t>Accelerated Filer</t>
  </si>
  <si>
    <t>Document Fiscal Year Focus</t>
  </si>
  <si>
    <t>Document Fiscal Period Focus</t>
  </si>
  <si>
    <t>H1</t>
  </si>
  <si>
    <t>INTERIM CONDENSED CONSOLIDATED STATEMENTS OF OPERATIONS - USD ($) shares in Thousands, $ in Thousands</t>
  </si>
  <si>
    <t>3 Months Ended</t>
  </si>
  <si>
    <t>Jun. 30, 2017</t>
  </si>
  <si>
    <t>Revenue</t>
  </si>
  <si>
    <t>Subscriptions</t>
  </si>
  <si>
    <t>Professional 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Finance income</t>
  </si>
  <si>
    <t>Finance expense</t>
  </si>
  <si>
    <t>Loss before income tax expense</t>
  </si>
  <si>
    <t>Income tax expense</t>
  </si>
  <si>
    <t>Net loss for the period</t>
  </si>
  <si>
    <t>Net loss per share attributable to ordinary shareholders:</t>
  </si>
  <si>
    <t>Basic and diluted net loss per share</t>
  </si>
  <si>
    <t>Weighted-average shares outstanding used to compute net loss per share attributable to ordinary shareholders:</t>
  </si>
  <si>
    <t>CONSOLIDATED STATEMENTS OF COMPREHENSIVE LOSS - USD ($) $ in Thousands</t>
  </si>
  <si>
    <t>CONSOLIDATED STATEMENTS OF COMPREHENSIVE LOSS</t>
  </si>
  <si>
    <t>Items that may be reclassified subsequently to profit and loss:</t>
  </si>
  <si>
    <t>Foreign currency translation adjustment</t>
  </si>
  <si>
    <t>Total comprehensive loss for the period</t>
  </si>
  <si>
    <t>CONSOLIDATED STATEMENTS OF FINANCIAL POSITION - USD ($) $ in Thousands</t>
  </si>
  <si>
    <t>Dec. 31, 2017</t>
  </si>
  <si>
    <t>Current assets:</t>
  </si>
  <si>
    <t>Cash and cash equivalents</t>
  </si>
  <si>
    <t>Trade receivables, net</t>
  </si>
  <si>
    <t>Contract acquisition costs</t>
  </si>
  <si>
    <t>Other current assets</t>
  </si>
  <si>
    <t>Total current assets</t>
  </si>
  <si>
    <t>Non-current assets:</t>
  </si>
  <si>
    <t>Property and equipment, net</t>
  </si>
  <si>
    <t>Goodwill</t>
  </si>
  <si>
    <t>Intangible assets, net</t>
  </si>
  <si>
    <t>Other non-current assets</t>
  </si>
  <si>
    <t>Total non-current assets</t>
  </si>
  <si>
    <t>Total assets</t>
  </si>
  <si>
    <t>Current liabilities:</t>
  </si>
  <si>
    <t>Trade and other payables</t>
  </si>
  <si>
    <t>Provisions</t>
  </si>
  <si>
    <t>Contract liabilities - deferred revenue</t>
  </si>
  <si>
    <t>Borrowings</t>
  </si>
  <si>
    <t>Total current liabilities</t>
  </si>
  <si>
    <t>Non-current liabilities:</t>
  </si>
  <si>
    <t>Total non-current liabilities</t>
  </si>
  <si>
    <t>Total liabilities</t>
  </si>
  <si>
    <t>Equity (Deficit)</t>
  </si>
  <si>
    <t>Share capital</t>
  </si>
  <si>
    <t>Share premium</t>
  </si>
  <si>
    <t>Foreign currency translation reserve</t>
  </si>
  <si>
    <t>Share-based payments reserve</t>
  </si>
  <si>
    <t>Other reserves</t>
  </si>
  <si>
    <t>Accumulated losses</t>
  </si>
  <si>
    <t>Total shareholders' equity (deficit)</t>
  </si>
  <si>
    <t>Total liabilities and shareholders’ equity (deficit)</t>
  </si>
  <si>
    <t>CONSOLIDATED STATEMENTS OF CHANGES IN EQUITY (DEFICIT) - USD ($) $ in Thousands</t>
  </si>
  <si>
    <t>Accumulated loss</t>
  </si>
  <si>
    <t>Total</t>
  </si>
  <si>
    <t>Balance at Dec. 31, 2016</t>
  </si>
  <si>
    <t>Comprehensive loss:</t>
  </si>
  <si>
    <t>Other comprehensive loss</t>
  </si>
  <si>
    <t>Restricted stock units reserve</t>
  </si>
  <si>
    <t>Exercise of stock awards</t>
  </si>
  <si>
    <t>Stock-based compensation</t>
  </si>
  <si>
    <t>Balance at Jun. 30, 2017</t>
  </si>
  <si>
    <t>Adjustment on initial application of IFRS 15</t>
  </si>
  <si>
    <t>Restated balance at January 1, 2018</t>
  </si>
  <si>
    <t>Balance at Dec. 31, 2017</t>
  </si>
  <si>
    <t>Balance at Jun. 30, 2018</t>
  </si>
  <si>
    <t>CONSOLIDATED STATEMENTS OF CASH FLOWS - USD ($) $ in Thousands</t>
  </si>
  <si>
    <t>Cash flows from operating activities:</t>
  </si>
  <si>
    <t>Adjustments to reconcile net loss to net cash from operating activities:</t>
  </si>
  <si>
    <t>Depreciation</t>
  </si>
  <si>
    <t>Amortization of intangible assets</t>
  </si>
  <si>
    <t>Unrealized loss foreign exchange</t>
  </si>
  <si>
    <t>Income tax for the period</t>
  </si>
  <si>
    <t>Changes in operating assets and liabilities:</t>
  </si>
  <si>
    <t>Trade receivables</t>
  </si>
  <si>
    <t>Other assets</t>
  </si>
  <si>
    <t>Net cash from operating activities</t>
  </si>
  <si>
    <t>Cash flows from investing activities:</t>
  </si>
  <si>
    <t>Acquisition of property and equipment</t>
  </si>
  <si>
    <t>Net cash used in investing activities</t>
  </si>
  <si>
    <t>Cash flows from financing activities:</t>
  </si>
  <si>
    <t>Proceeds from issuance of ordinary shares</t>
  </si>
  <si>
    <t>Repayment of borrowings</t>
  </si>
  <si>
    <t>Net cash from financing activities</t>
  </si>
  <si>
    <t>Net increase in cash and cash equivalents</t>
  </si>
  <si>
    <t>Cash and cash equivalents at beginning of the period</t>
  </si>
  <si>
    <t>Effect of exchange rate changes on cash and cash equivalents</t>
  </si>
  <si>
    <t>Cash and cash equivalents at end of period</t>
  </si>
  <si>
    <t>Corporate information</t>
  </si>
  <si>
    <t>Corporate information.</t>
  </si>
  <si>
    <t>1.
Talend S.A. (“the Company”) is incorporated in France with its registered office located at 9, rue Pages, 92150 Suresnes. Information on the Group's structure is provided in Note 15, "Group Information".
Talend's software platform, Talend Data Fabric, integrates data and applications in real-time across modern big data and cloud environments, as well as traditional systems, allowing organizations to develop a unified view of their business and customers.
The accompanying unaudited interim condensed consolidated financial statements of the Company and its subsidiaries (together, "Talend" or the "Group") were authorized for issue by the board of directors on August 2, 2018.</t>
  </si>
  <si>
    <t>Statement of compliance</t>
  </si>
  <si>
    <t>2.
The unaudited interim condensed consolidated financial statements of the Group have been prepared in accordance with International Accounting Standard 34, Interim Financial Reporting as issued by the International Accounting Standard Board (‘‘IASB’’) and related interpretations issued by the IFRS Interpretations Committee. The unaudited interim condensed consolidated financial statements included in this quarterly report filed on Form 6-K do not include all of the information and notes required for a complete set of annual financial statements. The Group believes that the condensed information and disclosures made are adequate and that the information gives a true and fair view of the financial position and results of operations of the Group as of and for the period presented herein. In the opinion of management, the unaudited interim condensed consolidated financial statements reflect all adjustments necessary to present fairly the Group’s financial position as of June 30, 2018 and the results of operations and cash flow for the three and six months ended June 30, 2018. The information included in this Form 6-K should be read in conjunction with the Group’s Annual Consolidated Financial Statements for the year ended December 31, 2017, which have been prepared in accordance with International Financial Reporting Standards (‘‘IFRS’’) as issued by the IASB included in the Group’s Annual Report on Form 20-F and filed with the Securities and Exchange Commission (“SEC”) on March 5, 2018. The results of the six months ended June 30, 2018 are not necessarily indicative of the results to be expected for any subsequent quarter or for the fiscal year .</t>
  </si>
  <si>
    <t>Summary of significant accounting policies</t>
  </si>
  <si>
    <t>3.
(a)
Except for the accounting policies described below, related to financial instruments and revenue recognition, there have been no changes to the Group’s significant accounting polices disclosed in the Group’s Annual Report on Form 20-F for the year ended December 31, 2017, that have had a material impact on the Group’s condensed consolidated financial statements and related notes .
Financial Instruments
The Group has adopted IFRS 9, Financial Instruments , which provides guidance on the recognition and measurement of financial assets and financial liabilities. The adoption of IFRS 9 has not had a significant effect on the Group’s accounting policies related to financial assets. The Group’s trade receivable balance does not contain a significant financing component and is therefore measured at the initial transaction price, as measured under previous guidance. The Group’s measurement of a loss allowance for trade receivables was also not materially impacted by the adoption of an expected credit loss model.
Revenue Recognition
The Group primarily derives revenue from two sources:
·
subscription revenue which is comprised of direct or indirect sales of subscription-based license agreements for Talend technologies; and
·
related professional services revenue.
The Group recognizes revenue in line with IFRS 15, Revenue from Contracts with Customers, when control of the subscription services and professional services are transferred to the Group’s customers, in an amount that reflects the consideration the Group expects to be entitled to in exchange for those services.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Subscription Services Revenues
A
The Group sells its offerings through two channels: 1) directly to customers, which includes sales by the Group's sales force and 2) indirectly through value added channel partners and resellers. The Group negotiates directly with resellers on contracts to provide its subscriptions as it would with direct customers, and does not have the ability or right to establish pricing between resellers and end users. The Group issues resellers a non-exclusive reseller subscription of its products and resellers function as non-exclusive resellers to market, sell and provide the Group's products and support services to end users. Resellers have discretion with setting the price with the end users and the Group does not bear any of the risks or rewards with regard to the sales made by its resellers to end users. Revenue recognition for indirect customers is the same as for direct customers as the terms of sale are substantially similar.
Additionally, the Group occasionally enters into arrangements to embed a license or generated code into a third party application or service for which the Group receives a royalty. For royalty lump sum arrangements, revenue is recognized over the term of the royalty arrangement. For sales based royalty arrangements, revenue is accrued based on historical reporting and trued-up upon receiving proof of sell-thought. Royalty revenue is reported under subscription revenues.
Professional Services Revenues
The Group offers professional services which include consulting and training and associated expenses. Consulting services include implementation support to customers during subscription setup and consist of time-based arrangements for which the revenue is recognized over time as the services are rendered. Training revenue results from contracts to provide educational services to customers and partners regarding the use of the Group technologies and is recognized over time as training is delivered.
Contracts with Multiple Performance Obligations
The Group may enter into transactions that contain multiple performance obligations where a subscription and consulting and training services are sold together. For these contracts, the Group accounts for individual performance obligations separately if they are distinct. The transaction price is allocated to the separate performance obligations on a relative standalone selling price basis.
The Group first allocates revenue to consulting and training services based on the relative standalone selling price basis and allocates any remaining amount to the subscription using the residual method. The Group is able to determine reliably the standalone selling price of a consulting or training service component based on historical pricing for the component or a similar component that has been sold on a standalone basis. The transaction price allocated to each performance obligation is recognized as revenue when each performance obligation is satisfied.
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
Contract Acquisition Costs
Contract acquisition costs consist of sales commissions earned by the Group’s sales force and are considered incremental and recoverable costs of obtaining a contract with a customer. The majority of these costs are deferred and then amortized on a straight-line basis over a period of benefit that the Group has determined to be five years. The Group determined the period of benefit by taking into consideration the Group’s customer contracts, our technology and other factors. Amortization expense is included in Sales and marketing expenses in the accompanying condensed consolidated statements of operations.
Contract Liabilities - Deferred Revenue
Deferred revenue includes future revenue from subscriptions related to the support and maintenance services that will be recognized ratably over the remaining term of the contract period. Recognition begins for the undelivered portion of consulting and training services, on the commencement date of each contract, that the customer has prepaid but for which services have not yet been performed.
Impact of Adoption of IFRS 15 on the Group’s Financial Statements
The Group has adopted IFRS 15 on a modified retrospective basis and the cumulative effect of the changes made to the Group’s consolidated January 1, 2018 statement of financial position for the adoption of IFRS 15 were as follows (in thousands):
Statement of Financial Position
Balance at
December 31,
Adjustments due
Balance at
as previously reported
to IFRS 15
January 1, 2018
Assets
Contract acquisition costs
$
—
$
25,181
$
25,181
Liabilities
Contract liabilities - deferred revenue
140,219
(12,159)
128,060
Equity
Accumulated losses
$
(220,280)
$
37,340
$
(182,940)
In accordance with the new revenue standard requirements, the disclosure of the impact of adoption on our consolidated statement of operations and consolidated statement of financial position was as follows (in thousands):
Unaudited Interim Condensed Consolidated Statement of Operations
For the three months ended June 30, 2018
For the six months ended June 30, 2018
Balance Without
Balance Without
Adoption of
Effect of Change
Adoption of
Effect of Change
As Reported
IFRS 15
Higher/(Lower)
As Reported
IFRS 15
Higher/(Lower)
Revenue
Subscriptions
$
42,027
$
41,441
$
586
$
81,813
$
79,327
$
2,486
Operating expenses
Sales and marketing
27,832
28,639
(807)
53,974
54,739
(765)
Income tax expense
(41)
(11)
(30)
(52)
(38)
(14)
Net loss for the period
$
(8,739)
$
(10,101)
$
1,362
$
(18,854)
$
(22,090)
$
3,235
Unaudited Interim Condensed Consolidated Statement of Financial Position
As of June 30, 2018
Balance Without
Adoption of
Effect of Change
As Reported
IFRS 15
Higher/(Lower)
Assets
Contract acquisition costs
$
25,597
$
—
$
25,597
Liabilities
Contract liabilities - deferred revenue
125,879
128,364
(2,486)
Equity
Accumulated losses
$
(202,022)
$
(205,273)
$
3,251
(b) New accounting standards not yet adopted
In January 2016, the IASB issued IFRS 16, Leases, which supersedes the existing leases standard, IAS 17, Leases , and related interpretations. The standard introduces a single lessee accounting model. The new lease standard will require companies to bring most leases on-balance sheet, as recognized assets and liabilities.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The standard also contains enhanced disclosure requirements for lessees. It is effective for the Group for financial periods beginning on January 1, 2019, though early adoption is permitted and provides alternative approaches to adoption. The Group is assessing the potential impact of IFRS 16 on its consolidated financial statements but it expects that the adoption will result in an increase to non-current assets and non-current liabilities as a result of substantially all operating leases existing as of the adoption date being capitalized along with the associated obligations.
(c)
The unaudited interim condensed consolidated financial statements include the consolidated statements of financial position, statements of operations, comprehensive loss, changes in equity and cash flows of the Company and its consolidated subsidiaries .
Main exchange rates used for translation
The main exchange rates used for translation (one unit of each foreign currency converted to USD) are summarized in the following table:
Three Months Ended
Six Months Ended
Three Months Ended
Six Months Ended
June 30, 2017
December 31, 2017
June 30, 2018
June 30, 2018
Average rate
Average rate
Closing rate
Average rate
Closing rate
Average rate
Euro (€)
1.0997
1.0824
1.1998
1.1928
1.1677
1.2111
Pound Sterling (£)
1.2783
1.2583
1.3501
1.3611
1.3198
1.3764
Japanese Yen
0.0090
0.0089
0.0089
0.0092
0.0090
0.0092
Chinese Yuan Renminbi (RMB)
0.1457
0.1455
0.1539
0.1568
0.1511
0.1571
Swiss Francs (CHF)
1.0153
1.0056
1.0263
1.0155
1.0098
1.0355
Canadian Dollar (CAD)
0.7437
0.7496
0.7954
0.7748
0.7607
0.7831
Australian Dollar (AUD)
0.7509
0.7543
0.7802
0.7570
0.7401
0.7716
Singapore Dollar (SGD)
0.7182
0.7120
0.7477
0.7497
0.7339
0.7540
Swedish Krona (SEK)
0.1135
0.1128
0.1219
0.1154
0.1117
0.1194
Indian Rupee (INR)
0.0155
0.0152
0.0157
0.0149
0.0146
0.0152</t>
  </si>
  <si>
    <t>Critical accounting estimates and judgments</t>
  </si>
  <si>
    <t>4.
The preparation of the unaudited interim condensed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the first six months of 2018, changes to certain areas that require management judgment and estimates relate to the allocation of transaction price to the license element in our subscription arrangements, as well as estimating the benefit period for amortizing contract acquisition costs. Other than these two areas, the most significant areas that require management judgement and estimates are the same as those described in the Annual Consolidated Financial Statements for the year ended December 31, 2017 .</t>
  </si>
  <si>
    <t>Revenues by geographic region</t>
  </si>
  <si>
    <t>5.
The following table sets forth the Group's total revenue by region for the periods indicated. The revenues by geographic region were determined based on the country where the sale took place.
Three Months Ended June 30,
Six Months Ended June 30,
2017
2018
2017
2018
(in thousands)
Americas
$
17,396
$
22,646
$
33,498
$
43,799
EMEA
16,913
23,887
32,546
46,747
Asia Pacific
1,504
3,222
2,634
6,022
$
35,813
$
49,755
$
68,678
$
96,568
Revenues from the Company’s country of domicile, based on sales that took place in France, totaled $5.9 million and $7.9 million for the three months ended June 30, 2017 and 2018, respectively, and $11.6 million and $15.4 million for the six months ended June 30 2017 and 2018, respectively.</t>
  </si>
  <si>
    <t>Income tax</t>
  </si>
  <si>
    <t>Income tax.</t>
  </si>
  <si>
    <t>6.
Tax expense is recognized based on management’s best estimate of the weighted average annual income tax rate for the full financial year multiplied by the pre-tax income of the interim reporting period. To calculate the Group’s estimated weighted average annual income tax rate, the Company estimates its income before taxes and the related tax expense or benefit for the full fiscal year. Each quarter, the Company updates its estimate of the annual effective tax rate, and if its estimated annual tax rate changes, it makes a cumulative adjustment in that quarter.</t>
  </si>
  <si>
    <t>Schedule of Trade receivables</t>
  </si>
  <si>
    <t>7.
The Group's trade receivables consisted of the following (in thousands):
As of December 31,
As of June 30,
2017
2018
Trade receivables
$
58,538
$
44,352
Less: Allowance for doubtful accounts
(1,409)
(1,375)
Trade receivable, net
$
57,129
$
42,977
Deferred revenue
At December 31, 2017 and June 30, 2018, deferred revenue associated with subscriptions accounted for $134.6 million and $120.9 million, respectively, of the total deferred revenue balance of $140.2 million and $125.9 million, respectively. The remaining amount of deferred revenue relates to professional services. The impact from the adoption of IFRS 15 on the opening deferred revenue balance, at January 1, 2018, was a reduction of $12.2 million. See Note 3(a).</t>
  </si>
  <si>
    <t>Share capital and reserves</t>
  </si>
  <si>
    <t>8.
On March 8, 2018, the Company closed a follow-on public offering of 3,916,474 ordinary shares sold by existing shareholders, at a price to the public of $48.60 per share. The Company did not receive any proceeds from the sale of these ordinary shares. The offering expenses incurred by the Company were $0.3 million and are recorded as general and administrative expenses .
At June 30, 2018, there were 29,881,309 ordinary shares outstanding, each with a nominal value of €0.08.
Between January 1, 2018 and June 30, 2018, the Company's board of directors acknowledged increases in share capital as a result of the issuance of 398,638 ordinary shares, upon the exercise of share options, employee warrants (BSPCE) and warrants (BSA) classified as share-based payments, representing a total amount of €3.7 million.
Other reserves
In 2017 and for the six months ended June 30, 2018, the Company’s board of directors, acting upon delegation of the shareholders' meeting held on June 1, 2016 and upon the delegation of the shareholders’ meeting held on June 6, 2017, granted restricted stock units or free shares ( actions gratuites , under French law), to employees and officers of the Group. The Company created a specific restricted reserve account in connection with the issuance of granted restricted stock units or free shares equal to €97,461 at June 30, 20 18 . Upon vesting of each of the restricted stock units or frees share pursuant to the 2016 Free Share Plan, a new share of the Company will be issued to the relevant beneficiary and, simultaneously, an amount equal to €0.08 euro will be withdrawn from the above reserve to increase the share capital of the Company.</t>
  </si>
  <si>
    <t>Stock-based payment plans</t>
  </si>
  <si>
    <t>9.
On May 3, 2017, the Company’s board of directors adopted and its shareholders at a meeting held on June 6, 2017 approved, the 2017 Stock Option Plan. The Company will grant all future stock options and employee warrants (BSPCE) under the 2017 Stock Option Plan. On March 2, 2018, the board of directors also adopted the 2017-02 Free Share Plan from which the Company granted restricted stock units under the delegation approved by its shareholders at a meeting held on June 6, 2017 .
The following table illustrates the number of stock options and warrants outstanding and weighted-average exercise prices ("WAEP") of stock options and warrants with an 8-for-1 conversion rate during the period (in thousands, except WAEP):
Number of
Number of employee
Number of
WAEP per option/
stock options
BSPCE warrants
BSA warrants
warrant
Balance at January 1, 2017
16,778
3,628
300
$
0.88
Granted during the period
—
—
—
—
Forfeited during the period
(239)
(35)
—
1.35
Exercised during the period
(2,068)
(1,096)
—
0.67
Balance at June 30, 2017
14,471
2,497
300
$
1.00
Balance at January 1, 2018
11,539
1,772
300
1.05
Granted during the period
—
—
—
—
Exercised during the period
(2,054)
(381)
(80)
1.08
Forfeited during the period
(118)
(3)
—
1.42
Balance at June 30, 2018
9,367
1,388
220
$
1.01
Subsequent to June 18, 2016, the Company granted stock options, employee warrants (BSPCE) and warrants (BSA) granted on a 1-for-1 basis, whereby holders of these stock awards will exercise 1 option or warrant for 1 of the Company’s ordinary shares.
The following table illustrates the number of stock options and warrants outstanding and WAEP of stock options and warrants with a 1-for-1 conversion rate (in thousands, except WAEP):
Number of
Number of employee
Number of
WAEP per option/
stock options
BSPCE warrants
BSA warrants
warrant
Balance at January 1, 2017
731
93
18
$
16.64
Granted during the period
169
30
27
26.97
Exercised during the period
—
—
—
—
Forfeited during the period
(27)
(3)
—
21.56
Balance at June 30, 2017
872
120
45
$
19.89
Balance at January 1, 2018
840
121
50
21.97
Granted during the period
2
—
38
44.53
Exercised during the period
(71)
(4)
—
20.96
Forfeited during the period
(66)
(1)
—
21.59
Balance at June 30, 2018
705
116
88
$
22.43
The weighted-average remaining contractual life for stock options, employee warrants (BSPCE) and warrants (BSA) outstanding as of June 30, 2018 was 7.0 years.
At June 30, 2018, there were a total number of stock options and employee warrants (BSPCE) available for grant under the Company's share pool reserve of 895,904 on delegation of the shareholders' meeting held on June 6, 2017.
At June 30, 2018, there were a total number of restricted stock units and warrants (BSA) available for grant under the Company's share pool reserve of 2,000,000 on delegation of the shareholders' meeting held on June 26, 2018.
In general, vesting of stock options and warrants occurs over four years, with 25% on the one year anniversary of the grant and 1/16th on a quarterly basis thereafter. Options have a contractual life of ten years. Individuals must continue to provide services to the Group in order to vest. Upon termination, all unvested options are forfeited and vested options must generally be exercised within three months. All expenses related to these plans have been recorded in the consolidated statements of operations in the same line items as the related employee's cash-based compensation.
(a)
The Company’s board of directors has approved Stock Option Plans for the granting of stock options to employees outside of France. The terms of the Stock Option Plans are substantially the same and at this time new share option grants may only be made pursuant to the 2017 Plan. Stock options may be granted to any individual employed by the Group.
In addition, under French law, the maximum number of shares issuable upon exercise of outstanding employee stock options may not exceed one-third of the outstanding share capital on a non-diluted basis as at the date of grant. As of June 30, 2018, 7,882,141 stock options exercisable for an aggregate of 1,153,863 ordinary shares, at a weighted average exercise price of $1.33 per option.
The following table summarizes information about stock options outstanding at June 30, 2018 with an 8-for-1 conversion rate (in thousands, except exercise price per option and per option fair value):
Date of board of
directors meeting
Exercise price
Number of stock
Number
Grant date fair
authorizing grant
per option
options outstanding
exercisable
value per option
June 11, 2010
$
0.46
12
12
$
0.06
February 16, 2011
$
0.24
59
59
$
0.10
June 29, 2011
$
0.24
5
5
$
0.10
April 25, 2012
$
0.55
6
6
$
0.03
April 30, 2012
$
0.55
101
101
$
0.03
September 21, 2012
$
0.62
136
136
$
0.03
June 12, 2013
$
0.62
115
115
$
0.02
December 17, 2013
$
0.62
4,770
4,770
$
0.02
April 24, 2014
$
0.62
265
265
$
0.44
October 24, 2014
$
1.15
112
69
$
0.44
December 18, 2014
$
1.15
534
439
$
0.44
February 6, 2015
$
1.15
1,185
721
$
0.44
April 24, 2015
$
1.29
283
168
$
0.44
July 23, 2015
$
1.34
441
272
$
0.45
October 20, 2015
$
1.34
355
97
$
0.45
February 4, 2016
$
1.57
689
336
$
0.51
April 15, 2016
$
1.66
299
120
$
0.58
9,367
7,691
The following table summarizes information about stock options outstanding at June 30, 2018 with a 1-for-1 conversion rate (in thousands, except exercise price per option and per option fair value):
Date of board of
directors meeting
Exercise price
Number of share
Number
Grant date fair
authorizing grant
per option
options outstanding
exercisable
value per option
July 8, 2016
$
16.23
468
129
$
5.42
August 24, 2016
$
29.67
10
4
$
11.47
November 3, 2016
$
22.31
36
8
$
8.59
December 2, 2016
$
22.77
40
15
$
8.04
February 3, 2017
$
22.85
91
23
$
9.47
May 3, 2017
$
30.87
28
7
$
11.39
July 28, 2017
$
38.37
29
5
$
13.47
October 31,2017
$
40.87
1
—
$
14.52
February 7, 2018
$
37.24
2
—
$
11.55
705
191
(b)
In addition, the Company’s board of directors has been authorized by the shareholders' general meeting to grant BSPCE (“ bons de souscription de parts de créateur d'entreprise or employee warrants”) to employees who are French tax residents as they carry favorable tax and social security treatment for French tax residents. Employee warrants (BSPCE) are a specific type of option to acquire ordinary shares available to qualifying companies in France that meet certain criteria. Otherwise, employee warrants (BSPCE) function in the same manner as share options.
As of June 30, 2018, 1,155,646 employee warrants (BSPCE) exercisable for an aggregate of 183,654 ordinary shares, at a weighted average exercise price of $1.90 per warrant.
The following table summarizes information about employee warrants (BSPCE) outstanding at June 30, 2018 with an 8-for-1 conversion rate (in thousands, except exercise price per warrant and per warrant fair value):
Date of board of
Number of
directors meeting
Exercise price
employee warrants
Number
Grant date fair
authorizing grant
per warrant
outstanding
exercisable
value per warrant
June 11, 2010
$
0.46
16
16
$
0.06
February 16, 2011
$
0.46
32
32
$
0.10
April 30, 2012
$
0.55
72
72
$
0.03
September 21, 2012
$
0.62
143
143
$
0.03
October 24, 2014
$
1.15
360
315
$
0.44
December 18, 2014
$
1.15
346
290
$
0.44
February 6, 2015
$
1.15
2
2
$
0.44
April 24, 2015
$
1.29
193
141
$
0.44
July 23, 2015
$
1.34
4
3
$
0.45
October 20, 2015
$
1.34
7
4
$
0.45
February 4, 2016
$
1.57
36
14
$
0.51
April 15, 2016
$
1.66
177
79
$
0.58
1,388
1,111
The following table summarizes information about employee warrants (BSPCE) outstanding at June 30, 2018 with a 1-for-1 conversion rate (in thousands, except exercise price per warrant and per warrant fair value):
Date of board of
Number of
directors meeting
Exercise price
employee warrants
Number
Grant date fair
authorizing grant
per warrant
outstanding
exercisable
value per warrant
July 8, 2016
$
16.23
67
30
$
5.42
August 24, 2016
$
29.67
6
2
$
11.47
November 3, 2016
$
22.31
4
2
$
8.59
February 3, 2017
$
22.85
11
4
$
9.47
May 3, 2017
$
30.87
17
5
$
11.39
July 28, 2017
$
38.37
9
2
$
13.47
October 31, 2017
$
40.87
2
—
$
14.52
116
45
(c)
For the first time, in the second quarter of 2017, the Company granted restricted stock units (“RSU”) to certain employees and officers under the 2016 Plan. Restricted stock units vest upon either a performance-based or only a service-based criteria.
Performance-based RSU’s vest based on the satisfaction of specific non-market performance criteria and a four-year service period. At each vesting date, the holder of the award is issued shares of the Company’s ordinary shares. Compensation expense from these awards is equal to the fair market value of the Company’s ordinary shares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non-market performance criteria, which are assessed at each reporting period. Performance-based RSUs are typically granted such that they vest upon the achievement of certain software subscription sales targets, during a specified performance period and the completion of a four-year service period.
In general, service-based RSU’s vest over a four-year period, with 50% on the two year anniversary of the grant and equal quarterly installments thereafter.
Company’s compensation committee modified the terms of the performance-based RSU’s that were granted in the second quarter of 2017. Based on the modification accounting in IFRS 2, as the new terms laid out by the Company’s compensation committee changed the vesting conditions of the awards, the stock-based compensation expense was recognized beginning in the first quarter of 2018. These performance-based RSUs are reflected in the first quarter of 2018 in the table below.
In the first quarter of 2018, the Company granted a total of 107,330 performance-based RSU’s, with a grant date fair value of $50.03 per RSU, to certain executive officers. Performance-based RSUs are typically granted such that they vest upon the achievement of certain software subscription sales targets, during a specified one-year performance period and the completion of a four-year service period.
In the first quarter of 2018, the Company granted a total of 180,634 service-based RSUs, with a weigted-average grant date fair value of $43.25 per RSU, to certain employees and executive officers.
In the second quarter of 2018, the Company granted a total of 389,265 service-based restricted stock units, with a grant date fair value of $48.81 per RSU, to certain employees and executive officers.
Service-based
Performance-based
Weighted-average
RSUs
RSUs
grant date fair value
Unvested balance at January 1, 2017
—
—
$
—
Granted during the period
269
279
30.87
Released during the period
—
—
—
Forfeited during the period
(2)
—
30.87
Unvested balance at June 30, 2017
267
279
$
30.87
Unvested balance at January 1, 2018
509
—
33.10
Granted during the period
570
247
43.90
Released during the period
(23)
(29)
33.07
Forfeited during the period
(44)
(12)
35.65
Unvested balance at June 30, 2018
1,012
206
$
40.23
(d)
The Company's board of directors has granted warrants (otherwise known as " bons de souscription d'actions " or "warrants (BSA)") to Company directors. In addition to any exercise price payable by a holder upon the exercise of any warrants (BSA), pursuant to the relevant shareholders' delegation to the Company’s board of directors, such warrants need to be subscribed for at a price at least equal to 5% of the exercise price which represents the fair market value of the underlying ordinary shares at grant date.
In the first quarter of 2018, the Company’s board of directors granted 38,244 warrants (BSA), with a 1-for-1 conversion rate, with an exercise price of $48.16 and grant date fair value of $16.73 per warrant. The warrants (BSA) vest quarterly over a one-year period and at June 30, 2018, 9,560 warrants (BSA) are exercisable.
As of June 30, 2018, 178,162 warrants (BSA) exercisable for an aggregate of 73,162 ordinary shares, at a weighted average exercise price of $11.82 per option.
(e)
The Company entered into an agreement with a current executive of the Company, which allowed the executive to purchase ordinary shares at the nominal price of €0.08. The shares are restricted in that the Company has the right to repurchase the shares back from the executive and cancel such shares during a four year vesting period in which the executive has a service condition to meet. The Company is able to repurchase the shares from the executive at the nominal price of €0.08 during a vesting period. The Company's right to repurchase the shares lapses over a four year period, with 25% on the one year anniversary of the grant and either monthly or 1/16th on a quarterly basis thereafter. At December 31, 2017 and June 30, 2018, the Company had 41,355 and 27,570 restricted shares outstanding, respectively.
(f)
Determining the fair value of the share-based payments at the grant date requires judgment. The Company calculated the fair value of each instrument on the grant date using the Black-Scholes option pricing model. The Black-Scholes model requires the input of highly subjective assumptions, including the expected volatility, expected term, risk-free interest rate and dividend yield.
Exercise price
The exercise price of the Company’s stock awards is based on the fair market value of our ordinary shares.
Risk-free interest rate
The risk-free interest rate represents the implied yield currently available on zero-coupon government issued securities over the expected term of the option.
Expected term
The Company determines the expected term based on the average period the share options are expected to remain outstanding.
Expected Volatility
The Group considered historical volatility of the Company’s share price since the IPO and also considered the historical volatility of similar entities following a comparable period in their lives.
Expected Dividend yield
The Company has never declared or paid any cash dividends and it does not presently plan to pay cash dividends in the foreseeable future. Consequently, the Company uses an expected dividend yield of zero .
The Company estimated the following assumptions for the calculation of the fair value of the share options and warrants:
Three Months Ended June 30,
Six Months Ended June 30,
2017
2018
2017
2018
Weighted average fair value of underlying shares
$
30.87
$
—
$
25.55
$
49.26
Weighted average expected volatility
47.5
%
—
%
51.4
%
41.2
%
Weighted average risk-free interest rate
1.68
%
—
%
1.69
%
2.52
%
Weighted average expected term (in years)
3.67
—
3.76
3.27
Dividend yield
—
%
—
%
—
%
—
%
During the three months ended June 30, 2018, the Company did not grant any stock options, employee warrants (BSPCE) or warrants (BSA), which would require a fair value measurement, and therefore no assumptions were used during this period.
(g)
In the fourth quarter of 2017, the Company established the 2017 Employee Stock Purchase Plan (the “ESPP”) which is intended to qualify under Section 423 of the Internal Revenue Code of 1986. The ESPP allows eligible employee participants to purchase ADSs, with each ADS representing one ordinary share of the Company, at a discount through payroll deductions. The Company’s executive officers and all of its other employees will be allowed to participate in the ESPP. A total of 571,000 ADSs of the Company’s ordinary shares will be made available for sale under the ESPP. In addition, with shareholder approval, the ESPP provides for increases by the Company’s board of directors in the number of ADSs available for issuance under the ESPP.
Under the ESPP, employees are eligible to purchase ADSs through payroll deductions of up to 15% of their eligible compensation, subject to any plan limitations. The ESPP has two consecutive offering periods of approximately six months in length during the year and the purchase price of the ADSs will be 85% of the lower of the fair value of the Company’s ADSs on the first trading day of the offering period or on the last day of the offering period. Under applicable tax rules, an employee may purchase no more than $25,000 worth of ADS, valued at the start of the purchase period, under the ESPP in any calendar year. The first offering period began in February 2018.
(h)
For the three and six month periods ended June 30, 2017 and 2018, the Company recorded compensation expense as follows (in thousands):
Three Months Ended June 30,
Six Months Ended June 30,
2017
2018
2017
2018
Stock options
$
657
$
198
$
1,315
$
519
Employee warrants (BSPCE)
97
78
183
152
Restricted shares
279
81
556
165
Restricted stock units
768
3,845
768
7,113
Employee warrants (BSA)
86
190
156
332
Employee stock purchase plan
—
303
—
435
Total stock-based compensation expense
$
1,887
$
4,695
$
2,978
$
8,716
Cost of revenue and operating expenses include employee stock-based compensation expense as follows (in thousands):
Three Months Ended June 30,
Six Months Ended June 30,
2017
2018
2017
2018
Cost of revenue - subscriptions
$
74
$
315
$
95
$
492
Cost of revenue - professional services
42
183
81
287
Sales and marketing
676
1,523
1,078
2,704
Research and development
322
1,359
488
2,542
General and administrative
773
1,315
1,236
2,691
Total stock-based compensation expense
$
1,887
$
4,695
$
2,978
$
8,716
As of June 30, 2018, there was:
 $4.3 million total unrecognized compensation expense related to unvested employee share options that are expected to vest and the cost is expected to be recognized over a weighted-average period of approximately 1.9 years;
 $0.7 million total unrecognized compensation expense related to unvested employee warrants (BSPCE) that are expected to vest and the cost is expected to be recognized over a weighted-average period of approximately 2.0 years;
 $0.6 million total unrecognized compensation expense related to warrants (BSA) that are expected to vest and the cost is expected to be recognized over a weighted-average period of approximately 0.6 years;
 $0.3 million total unrecognized compensation expense related to unvested restricted shares that are expected to vest and the cost is expected to be recognized over a weighted-average period of approximately 1.0 years.
·
$40.4 million total unrecognized compensation expense related to unvested restricted stock units that are expected to vest and the cost is expected to be recognized over a weighted-average period of approximately 3.5 years.</t>
  </si>
  <si>
    <t>Earnings (loss) per share</t>
  </si>
  <si>
    <t>10.
Basic earnings (loss) per share amounts are calculated by dividing net income (loss) for the period attributable to ordinary shareholders of the Company by the weighted-average number of all shares outstanding during the period.
Diluted earnings (loss) per share amounts are calculated by dividing the net income (loss) for the period attributable to ordinary shareholders of the Company by the weighted-average number of ordinary shares outstanding during the period plus the weighted-average number of ordinary shares that would be issued on the exercise of all dilutive share options, employee warrants (BSPCE) and warrants (BSA) as well as the vesting of all restricted stock units . Potential ordinary shares are treated as dilutive when their conversion to ordinary shares would decrease net income per share or increase net loss per share from continuing operations. As the Company was in a loss position for the six months ended June 30, 2018, the diluted loss per share is equal to basic loss per share.
The net loss and weighted average number of shares used in the calculation of basic and diluted earnings per share are as follows (in thousands, except per share data):
Three Months Ended June 30,
Six Months Ended June 30,
2017
2018
2017
2018
Numerator (basic and diluted):
Net loss
$
(7,754)
$
(8,739)
$
(15,172)
$
(18,854)
Denominator (basic and diluted):
Weighted-average ordinary shares outstanding
28,884
29,741
28,786
29,641
Basic and diluted net loss per share
$
(0.27)
$
(0.29)
$
(0.53)
$
(0.64)</t>
  </si>
  <si>
    <t>Borrowings.</t>
  </si>
  <si>
    <t>11.
The principal balances of outstanding borrowings under lines of credit with banks and financial institutions were as follows (in thousands):
As of December 31,
2017
2018
BPI France
$
1,056
$
976
Other
139
7
Total
$
1,195
$
983
Current borrowings
$
1,188
$
177
Non-current borrowings
$
7
$
806</t>
  </si>
  <si>
    <t>Financial instruments</t>
  </si>
  <si>
    <t>12. Financial instruments
When measuring the fair value of an asset or a liability, the Group uses observable market data to the extent possible. IFRS 13, Fair Value Measurement , requires disclosure of fair value measurements by level of the following fair value measurement hierarchy:
·
Level 1: quoted prices (unadjusted) in active markets for identical financial assets or liabilities.
·
Level 2: inputs other than quoted prices in active markets, that are observable either directly (i.e. as prices) or indirectly (i.e. derived from prices).
·
Level 3: inputs that are not based on observable market data.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Financial instruments not measured at fair value on the Group’s consolidated statement of financial position, but which require disclosure of their fair values include: cash and cash equivalents, trade receivables and certain other receivables, deposits, trade and other payables and borrowings.
For cash and cash equivalents, trade receivables and certain other receivables, trade and other payables, their fair value is deemed to approximate their carrying amount due to the short term nature of these balances.
For deposits, as they are not significant, the difference between their fair value and their carrying amount is not deemed significant.
For borrowings, their fair value was categorized as Level 2 and was estimated based on a discounted cash flow method using a market interest rate for similar borrowings.
There has been no transfer between levels of the fair value hierarchy during the six month period ended June 30, 2017 or 2018.</t>
  </si>
  <si>
    <t>Commitments and contingencies</t>
  </si>
  <si>
    <t>Commitments And contingencies</t>
  </si>
  <si>
    <t>13.
In the first quarter of 2018, the Company’s wholly owned subsidiary, Talend, Inc., entered into an amendment to the lease at the Company’s corporate headquarters in Redwood City, California. The amendment expands the space currently occupied by the Company and increases the Company’s future minimum lease obligation by approximately $11.0 million over the lease term. The Company anticipates that it will begin incurring the additional obligation in the second half of 2018. Except for this amendment to the coporate headquarter’s lease, the commitments and contingencies that existed at December 31, 2017, concerning the operating lease arrangements and legal proceeding that arise in the ordinary course of business have not changed significantly during the six months ended June 30, 2018.</t>
  </si>
  <si>
    <t>Related party transactions</t>
  </si>
  <si>
    <t>14.
In the first quarter of 2018, the Company granted 38,244 warrants (BSA), with a 1-for-1 conversion rate, to directors of the Company with an exercise price of $48.16.</t>
  </si>
  <si>
    <t>Group information</t>
  </si>
  <si>
    <t>15 .
At June 30, 2018, the Group's subsidiaries, all of which are wholly-owned, are as follows:
Country of
Name
Incorporation
Talend, Inc.
United States of America
Talend USA, Inc.
United States of America
Talend Limited
United Kingdom
Talend Beijing Co. Ltd.
China
Talend KK
Japan
Talend Limited (Ireland)
Ireland
Talend GmbH Switzerland
Switzerland
Talend GmbH Germany
Germany
Talend Limited (Canada)
Canada
Talend Australia Pty
Australia
Talend Singapore Pte. Ltd.
Singapore
Talend Netherlands BV
Netherlands
Talend Italy S.R.L.
Italy
Talend Sweden AB
Sweden
Talend Spain, SL
Spain
Talend Data Integration Services Private Limited
India
Restlet SAS
France
Restlet, Inc.
United States of America</t>
  </si>
  <si>
    <t>Summary of significant accounting policies (Policies)</t>
  </si>
  <si>
    <t>Financial Instruments
The Group has adopted IFRS 9, Financial Instruments , which provides guidance on the recognition and measurement of financial assets and financial liabilities. The adoption of IFRS 9 has not had a significant effect on the Group’s accounting policies related to financial assets. The Group’s trade receivable balance does not contain a significant financing component and is therefore measured at the initial transaction price, as measured under previous guidance. The Group’s measurement of a loss allowance for trade receivables was also not materially impacted by the adoption of an expected credit loss model.</t>
  </si>
  <si>
    <t>Revenue recognition</t>
  </si>
  <si>
    <t>Revenue Recognition
The Group primarily derives revenue from two sources:
·
subscription revenue which is comprised of direct or indirect sales of subscription-based license agreements for Talend technologies; and
·
related professional services revenue.
The Group recognizes revenue in line with IFRS 15, Revenue from Contracts with Customers, when control of the subscription services and professional services are transferred to the Group’s customers, in an amount that reflects the consideration the Group expects to be entitled to in exchange for those services.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Subscription Services Revenues
A
The Group sells its offerings through two channels: 1) directly to customers, which includes sales by the Group's sales force and 2) indirectly through value added channel partners and resellers. The Group negotiates directly with resellers on contracts to provide its subscriptions as it would with direct customers, and does not have the ability or right to establish pricing between resellers and end users. The Group issues resellers a non-exclusive reseller subscription of its products and resellers function as non-exclusive resellers to market, sell and provide the Group's products and support services to end users. Resellers have discretion with setting the price with the end users and the Group does not bear any of the risks or rewards with regard to the sales made by its resellers to end users. Revenue recognition for indirect customers is the same as for direct customers as the terms of sale are substantially similar.
Additionally, the Group occasionally enters into arrangements to embed a license or generated code into a third party application or service for which the Group receives a royalty. For royalty lump sum arrangements, revenue is recognized over the term of the royalty arrangement. For sales based royalty arrangements, revenue is accrued based on historical reporting and trued-up upon receiving proof of sell-thought. Royalty revenue is reported under subscription revenues.
Professional Services Revenues
The Group offers professional services which include consulting and training and associated expenses. Consulting services include implementation support to customers during subscription setup and consist of time-based arrangements for which the revenue is recognized over time as the services are rendered. Training revenue results from contracts to provide educational services to customers and partners regarding the use of the Group technologies and is recognized over time as training is delivered.
Contracts with Multiple Performance Obligations
The Group may enter into transactions that contain multiple performance obligations where a subscription and consulting and training services are sold together. For these contracts, the Group accounts for individual performance obligations separately if they are distinct. The transaction price is allocated to the separate performance obligations on a relative standalone selling price basis.
The Group first allocates revenue to consulting and training services based on the relative standalone selling price basis and allocates any remaining amount to the subscription using the residual method. The Group is able to determine reliably the standalone selling price of a consulting or training service component based on historical pricing for the component or a similar component that has been sold on a standalone basis. The transaction price allocated to each performance obligation is recognized as revenue when each performance obligation is satisfied.
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
Contract Acquisition Costs
Contract acquisition costs consist of sales commissions earned by the Group’s sales force and are considered incremental and recoverable costs of obtaining a contract with a customer. The majority of these costs are deferred and then amortized on a straight-line basis over a period of benefit that the Group has determined to be five years. The Group determined the period of benefit by taking into consideration the Group’s customer contracts, our technology and other factors. Amortization expense is included in Sales and marketing expenses in the accompanying condensed consolidated statements of operations.
Contract Liabilities - Deferred Revenue
Deferred revenue includes future revenue from subscriptions related to the support and maintenance services that will be recognized ratably over the remaining term of the contract period. Recognition begins for the undelivered portion of consulting and training services, on the commencement date of each contract, that the customer has prepaid but for which services have not yet been performed.
Impact of Adoption of IFRS 15 on the Group’s Financial Statements
The Group has adopted IFRS 15 on a modified retrospective basis and the cumulative effect of the changes made to the Group’s consolidated January 1, 2018 statement of financial position for the adoption of IFRS 15 were as follows (in thousands):</t>
  </si>
  <si>
    <t>Principles of consolidation</t>
  </si>
  <si>
    <t>(c)
The unaudited interim condensed consolidated financial statements include the consolidated statements of financial position, statements of operations, comprehensive loss, changes in equity and cash flows of the Company and its consolidated subsidiaries .</t>
  </si>
  <si>
    <t>Summary of significant accounting policies (Tables)</t>
  </si>
  <si>
    <t>Schedule of cumulative effect of the changes on adoption of IFRS 15</t>
  </si>
  <si>
    <t>The Group has adopted IFRS 15 on a modified retrospective basis and the cumulative effect of the changes made to the Group’s consolidated January 1, 2018 statement of financial position for the adoption of IFRS 15 were as follows (in thousands):
Statement of Financial Position
Balance at
December 31,
Adjustments due
Balance at
as previously reported
to IFRS 15
January 1, 2018
Assets
Contract acquisition costs
$
—
$
25,181
$
25,181
Liabilities
Contract liabilities - deferred revenue
140,219
(12,159)
128,060
Equity
Accumulated losses
$
(220,280)
$
37,340
$
(182,940)
In accordance with the new revenue standard requirements, the disclosure of the impact of adoption on our consolidated statement of operations and consolidated statement of financial position was as follows (in thousands):
Unaudited Interim Condensed Consolidated Statement of Operations
For the three months ended June 30, 2018
For the six months ended June 30, 2018
Balance Without
Balance Without
Adoption of
Effect of Change
Adoption of
Effect of Change
As Reported
IFRS 15
Higher/(Lower)
As Reported
IFRS 15
Higher/(Lower)
Revenue
Subscriptions
$
42,027
$
41,441
$
586
$
81,813
$
79,327
$
2,486
Operating expenses
Sales and marketing
27,832
28,639
(807)
53,974
54,739
(765)
Income tax expense
(41)
(11)
(30)
(52)
(38)
(14)
Net loss for the period
$
(8,739)
$
(10,101)
$
1,362
$
(18,854)
$
(22,090)
$
3,235
Unaudited Interim Condensed Consolidated Statement of Financial Position
As of June 30, 2018
Balance Without
Adoption of
Effect of Change
As Reported
IFRS 15
Higher/(Lower)
Assets
Contract acquisition costs
$
25,597
$
—
$
25,597
Liabilities
Contract liabilities - deferred revenue
125,879
128,364
(2,486)
Equity
Accumulated losses
$
(202,022)
$
(205,273)
$
3,251</t>
  </si>
  <si>
    <t>Schedule of exchange rates used for translation</t>
  </si>
  <si>
    <t>The main exchange rates used for translation (one unit of each foreign currency converted to USD) are summarized in the following table:
Three Months Ended
Six Months Ended
Three Months Ended
Six Months Ended
June 30, 2017
December 31, 2017
June 30, 2018
June 30, 2018
Average rate
Average rate
Closing rate
Average rate
Closing rate
Average rate
Euro (€)
1.0997
1.0824
1.1998
1.1928
1.1677
1.2111
Pound Sterling (£)
1.2783
1.2583
1.3501
1.3611
1.3198
1.3764
Japanese Yen
0.0090
0.0089
0.0089
0.0092
0.0090
0.0092
Chinese Yuan Renminbi (RMB)
0.1457
0.1455
0.1539
0.1568
0.1511
0.1571
Swiss Francs (CHF)
1.0153
1.0056
1.0263
1.0155
1.0098
1.0355
Canadian Dollar (CAD)
0.7437
0.7496
0.7954
0.7748
0.7607
0.7831
Australian Dollar (AUD)
0.7509
0.7543
0.7802
0.7570
0.7401
0.7716
Singapore Dollar (SGD)
0.7182
0.7120
0.7477
0.7497
0.7339
0.7540
Swedish Krona (SEK)
0.1135
0.1128
0.1219
0.1154
0.1117
0.1194
Indian Rupee (INR)
0.0155
0.0152
0.0157
0.0149
0.0146
0.0152</t>
  </si>
  <si>
    <t>Revenues by geographic region (Tables)</t>
  </si>
  <si>
    <t>Summary of group's total revenue by region</t>
  </si>
  <si>
    <t>Three Months Ended June 30,
Six Months Ended June 30,
2017
2018
2017
2018
(in thousands)
Americas
$
17,396
$
22,646
$
33,498
$
43,799
EMEA
16,913
23,887
32,546
46,747
Asia Pacific
1,504
3,222
2,634
6,022
$
35,813
$
49,755
$
68,678
$
96,568</t>
  </si>
  <si>
    <t>Trade receivables (Tables)</t>
  </si>
  <si>
    <t>Schedule Of Trade Receivables</t>
  </si>
  <si>
    <t>The Group's trade receivables consisted of the following (in thousands):
As of December 31,
As of June 30,
2017
2018
Trade receivables
$
58,538
$
44,352
Less: Allowance for doubtful accounts
(1,409)
(1,375)
Trade receivable, net
$
57,129
$
42,977</t>
  </si>
  <si>
    <t>Stock-based payment plans (Tables)</t>
  </si>
  <si>
    <t>Disclosure of terms and conditions of share-based payment arrangement [line items]</t>
  </si>
  <si>
    <t>Schedule of assumptions used to calculate fair value of share options and warrants</t>
  </si>
  <si>
    <t>Three Months Ended June 30,
Six Months Ended June 30,
2017
2018
2017
2018
Weighted average fair value of underlying shares
$
30.87
$
—
$
25.55
$
49.26
Weighted average expected volatility
47.5
%
—
%
51.4
%
41.2
%
Weighted average risk-free interest rate
1.68
%
—
%
1.69
%
2.52
%
Weighted average expected term (in years)
3.67
—
3.76
3.27
Dividend yield
—
%
—
%
—
%
—
%</t>
  </si>
  <si>
    <t>Schedule of compensation expenses and total cost including stock-based compensation expense</t>
  </si>
  <si>
    <t>Three Months Ended June 30,
Six Months Ended June 30,
2017
2018
2017
2018
Stock options
$
657
$
198
$
1,315
$
519
Employee warrants (BSPCE)
97
78
183
152
Restricted shares
279
81
556
165
Restricted stock units
768
3,845
768
7,113
Employee warrants (BSA)
86
190
156
332
Employee stock purchase plan
—
303
—
435
Total stock-based compensation expense
$
1,887
$
4,695
$
2,978
$
8,716
Cost of revenue and operating expenses include employee stock-based compensation expense as follows (in thousands):
Three Months Ended June 30,
Six Months Ended June 30,
2017
2018
2017
2018
Cost of revenue - subscriptions
$
74
$
315
$
95
$
492
Cost of revenue - professional services
42
183
81
287
Sales and marketing
676
1,523
1,078
2,704
Research and development
322
1,359
488
2,542
General and administrative
773
1,315
1,236
2,691
Total stock-based compensation expense
$
1,887
$
4,695
$
2,978
$
8,716</t>
  </si>
  <si>
    <t>8-for-1 conversion rate</t>
  </si>
  <si>
    <t>Schedule of number of options and warrants outstanding and weighted-average exercise prices ("WAEP") of share options and warrants</t>
  </si>
  <si>
    <t>Number of
Number of employee
Number of
WAEP per option/
stock options
BSPCE warrants
BSA warrants
warrant
Balance at January 1, 2017
16,778
3,628
300
$
0.88
Granted during the period
—
—
—
—
Forfeited during the period
(239)
(35)
—
1.35
Exercised during the period
(2,068)
(1,096)
—
0.67
Balance at June 30, 2017
14,471
2,497
300
$
1.00
Balance at January 1, 2018
11,539
1,772
300
1.05
Granted during the period
—
—
—
—
Exercised during the period
(2,054)
(381)
(80)
1.08
Forfeited during the period
(118)
(3)
—
1.42
Balance at June 30, 2018
9,367
1,388
220
$
1.01</t>
  </si>
  <si>
    <t>Schedule summarizes information about stock options outstanding</t>
  </si>
  <si>
    <t>Date of board of
directors meeting
Exercise price
Number of stock
Number
Grant date fair
authorizing grant
per option
options outstanding
exercisable
value per option
June 11, 2010
$
0.46
12
12
$
0.06
February 16, 2011
$
0.24
59
59
$
0.10
June 29, 2011
$
0.24
5
5
$
0.10
April 25, 2012
$
0.55
6
6
$
0.03
April 30, 2012
$
0.55
101
101
$
0.03
September 21, 2012
$
0.62
136
136
$
0.03
June 12, 2013
$
0.62
115
115
$
0.02
December 17, 2013
$
0.62
4,770
4,770
$
0.02
April 24, 2014
$
0.62
265
265
$
0.44
October 24, 2014
$
1.15
112
69
$
0.44
December 18, 2014
$
1.15
534
439
$
0.44
February 6, 2015
$
1.15
1,185
721
$
0.44
April 24, 2015
$
1.29
283
168
$
0.44
July 23, 2015
$
1.34
441
272
$
0.45
October 20, 2015
$
1.34
355
97
$
0.45
February 4, 2016
$
1.57
689
336
$
0.51
April 15, 2016
$
1.66
299
120
$
0.58
9,367
7,691</t>
  </si>
  <si>
    <t>Schedule of information about employee warrants outstanding</t>
  </si>
  <si>
    <t>Date of board of
Number of
directors meeting
Exercise price
employee warrants
Number
Grant date fair
authorizing grant
per warrant
outstanding
exercisable
value per warrant
June 11, 2010
$
0.46
16
16
$
0.06
February 16, 2011
$
0.46
32
32
$
0.10
April 30, 2012
$
0.55
72
72
$
0.03
September 21, 2012
$
0.62
143
143
$
0.03
October 24, 2014
$
1.15
360
315
$
0.44
December 18, 2014
$
1.15
346
290
$
0.44
February 6, 2015
$
1.15
2
2
$
0.44
April 24, 2015
$
1.29
193
141
$
0.44
July 23, 2015
$
1.34
4
3
$
0.45
October 20, 2015
$
1.34
7
4
$
0.45
February 4, 2016
$
1.57
36
14
$
0.51
April 15, 2016
$
1.66
177
79
$
0.58
1,388
1,111</t>
  </si>
  <si>
    <t>1-for-1 conversion rate</t>
  </si>
  <si>
    <t>Number of
Number of employee
Number of
WAEP per option/
stock options
BSPCE warrants
BSA warrants
warrant
Balance at January 1, 2017
731
93
18
$
16.64
Granted during the period
169
30
27
26.97
Exercised during the period
—
—
—
—
Forfeited during the period
(27)
(3)
—
21.56
Balance at June 30, 2017
872
120
45
$
19.89
Balance at January 1, 2018
840
121
50
21.97
Granted during the period
2
—
38
44.53
Exercised during the period
(71)
(4)
—
20.96
Forfeited during the period
(66)
(1)
—
21.59
Balance at June 30, 2018
705
116
88
$
22.43</t>
  </si>
  <si>
    <t>Date of board of
directors meeting
Exercise price
Number of share
Number
Grant date fair
authorizing grant
per option
options outstanding
exercisable
value per option
July 8, 2016
$
16.23
468
129
$
5.42
August 24, 2016
$
29.67
10
4
$
11.47
November 3, 2016
$
22.31
36
8
$
8.59
December 2, 2016
$
22.77
40
15
$
8.04
February 3, 2017
$
22.85
91
23
$
9.47
May 3, 2017
$
30.87
28
7
$
11.39
July 28, 2017
$
38.37
29
5
$
13.47
October 31,2017
$
40.87
1
—
$
14.52
February 7, 2018
$
37.24
2
—
$
11.55
705
191</t>
  </si>
  <si>
    <t>Date of board of
Number of
directors meeting
Exercise price
employee warrants
Number
Grant date fair
authorizing grant
per warrant
outstanding
exercisable
value per warrant
July 8, 2016
$
16.23
67
30
$
5.42
August 24, 2016
$
29.67
6
2
$
11.47
November 3, 2016
$
22.31
4
2
$
8.59
February 3, 2017
$
22.85
11
4
$
9.47
May 3, 2017
$
30.87
17
5
$
11.39
July 28, 2017
$
38.37
9
2
$
13.47
October 31, 2017
$
40.87
2
—
$
14.52
116
45</t>
  </si>
  <si>
    <t>Restricted stock units</t>
  </si>
  <si>
    <t>Service-based
Performance-based
Weighted-average
RSUs
RSUs
grant date fair value
Unvested balance at January 1, 2017
—
—
$
—
Granted during the period
269
279
30.87
Released during the period
—
—
—
Forfeited during the period
(2)
—
30.87
Unvested balance at June 30, 2017
267
279
$
30.87
Unvested balance at January 1, 2018
509
—
33.10
Granted during the period
570
247
43.90
Released during the period
(23)
(29)
33.07
Forfeited during the period
(44)
(12)
35.65
Unvested balance at June 30, 2018
1,012
206
$
40.23</t>
  </si>
  <si>
    <t>Earnings (loss) per share (Tables)</t>
  </si>
  <si>
    <t>Schedule of net loss and weighted average number of shares used in the calculation of basic and diluted earnings per share</t>
  </si>
  <si>
    <t>Three Months Ended June 30,
Six Months Ended June 30,
2017
2018
2017
2018
Numerator (basic and diluted):
Net loss
$
(7,754)
$
(8,739)
$
(15,172)
$
(18,854)
Denominator (basic and diluted):
Weighted-average ordinary shares outstanding
28,884
29,741
28,786
29,641
Basic and diluted net loss per share
$
(0.27)
$
(0.29)
$
(0.53)
$
(0.64)</t>
  </si>
  <si>
    <t>Borrowings (Tables)</t>
  </si>
  <si>
    <t>Summary of principal balances of outstanding borrowings under lines of credit with banks and financial institutions</t>
  </si>
  <si>
    <t>The principal balances of outstanding borrowings under lines of credit with banks and financial institutions were as follows (in thousands):
As of December 31,
2017
2018
BPI France
$
1,056
$
976
Other
139
7
Total
$
1,195
$
983
Current borrowings
$
1,188
$
177
Non-current borrowings
$
7
$
806</t>
  </si>
  <si>
    <t>Group information (Tables)</t>
  </si>
  <si>
    <t>Country of
Name
Incorporation
Talend, Inc.
United States of America
Talend USA, Inc.
United States of America
Talend Limited
United Kingdom
Talend Beijing Co. Ltd.
China
Talend KK
Japan
Talend Limited (Ireland)
Ireland
Talend GmbH Switzerland
Switzerland
Talend GmbH Germany
Germany
Talend Limited (Canada)
Canada
Talend Australia Pty
Australia
Talend Singapore Pte. Ltd.
Singapore
Talend Netherlands BV
Netherlands
Talend Italy S.R.L.
Italy
Talend Sweden AB
Sweden
Talend Spain, SL
Spain
Talend Data Integration Services Private Limited
India
Restlet SAS
France
Restlet, Inc.
United States of America</t>
  </si>
  <si>
    <t>Summary of significant accounting policies (Details)</t>
  </si>
  <si>
    <t>12 Months Ended</t>
  </si>
  <si>
    <t>Subscription revenue</t>
  </si>
  <si>
    <t>Minimum contractual term (in years)</t>
  </si>
  <si>
    <t>1 year</t>
  </si>
  <si>
    <t>Maximum contractual term (in years)</t>
  </si>
  <si>
    <t>3 years</t>
  </si>
  <si>
    <t>Average pre-billed duration of new subscription sales</t>
  </si>
  <si>
    <t>1 year 1 month 6 days</t>
  </si>
  <si>
    <t>1 year 3 months 18 days</t>
  </si>
  <si>
    <t>Amortization period of deferred costs (in years)</t>
  </si>
  <si>
    <t>5 years</t>
  </si>
  <si>
    <t>Summary of significant accounting policies - Statement of Financial Position for adoption of IFRS (Details) - USD ($) $ in Thousands</t>
  </si>
  <si>
    <t>Jan. 01, 2018</t>
  </si>
  <si>
    <t>Assets</t>
  </si>
  <si>
    <t>Liabilities</t>
  </si>
  <si>
    <t>Equity</t>
  </si>
  <si>
    <t>Balance Without Adoption of IFRS 15</t>
  </si>
  <si>
    <t>Adjustments due to IFRS 15</t>
  </si>
  <si>
    <t>Summary of significant accounting policies - Unaudited Interim Condensed Consolidated Statement of Operations for adoption of IFRS (Details) - USD ($) $ in Thousands</t>
  </si>
  <si>
    <t>Summary of significant accounting policies - Subscription Revenue (Details)</t>
  </si>
  <si>
    <t>Jun. 30, 2018$ / $</t>
  </si>
  <si>
    <t>Jun. 30, 2018$ / $kr / $</t>
  </si>
  <si>
    <t>Jun. 30, 2018$ / $¥ / $</t>
  </si>
  <si>
    <t>Jun. 30, 2018$ / $₨ / $</t>
  </si>
  <si>
    <t>Jun. 30, 2018$ / $£ / $</t>
  </si>
  <si>
    <t>Jun. 30, 2018$ / $€ / $</t>
  </si>
  <si>
    <t>Jun. 30, 2018$ / $SFr / $</t>
  </si>
  <si>
    <t>Jun. 30, 2018$ / $$ / $</t>
  </si>
  <si>
    <t>Jun. 30, 2017$ / $</t>
  </si>
  <si>
    <t>Jun. 30, 2017kr / $</t>
  </si>
  <si>
    <t>Jun. 30, 2017¥ / $</t>
  </si>
  <si>
    <t>Jun. 30, 2017₨ / $</t>
  </si>
  <si>
    <t>Jun. 30, 2017£ / $</t>
  </si>
  <si>
    <t>Jun. 30, 2017€ / $</t>
  </si>
  <si>
    <t>Jun. 30, 2017SFr / $</t>
  </si>
  <si>
    <t>Jun. 30, 2018kr / $</t>
  </si>
  <si>
    <t>Jun. 30, 2018¥ / $</t>
  </si>
  <si>
    <t>Jun. 30, 2018₨ / $</t>
  </si>
  <si>
    <t>Jun. 30, 2018£ / $</t>
  </si>
  <si>
    <t>Jun. 30, 2018€ / $</t>
  </si>
  <si>
    <t>Jun. 30, 2018SFr / $</t>
  </si>
  <si>
    <t>Dec. 31, 2017$ / $</t>
  </si>
  <si>
    <t>Dec. 31, 2017kr / $</t>
  </si>
  <si>
    <t>Dec. 31, 2017¥ / $</t>
  </si>
  <si>
    <t>Dec. 31, 2017₨ / $</t>
  </si>
  <si>
    <t>Dec. 31, 2017£ / $</t>
  </si>
  <si>
    <t>Dec. 31, 2017€ / $</t>
  </si>
  <si>
    <t>Dec. 31, 2017SFr / $</t>
  </si>
  <si>
    <t>Exchange rates used for translation</t>
  </si>
  <si>
    <t>Average rate</t>
  </si>
  <si>
    <t>Closing rate</t>
  </si>
  <si>
    <t>Revenues by geographic region (Details) - USD ($) $ in Thousands</t>
  </si>
  <si>
    <t>Group's total revenue by region</t>
  </si>
  <si>
    <t>Foreign countries [member]</t>
  </si>
  <si>
    <t>Americas</t>
  </si>
  <si>
    <t>EMEA</t>
  </si>
  <si>
    <t>Asia Pacific</t>
  </si>
  <si>
    <t>Country of domicile, France</t>
  </si>
  <si>
    <t>Trade receivables (Details) - USD ($) $ in Thousands</t>
  </si>
  <si>
    <t>Less: Allowance for doubtful accounts</t>
  </si>
  <si>
    <t>Trade receivables - deferred revenue (Details) - USD ($) $ in Thousands</t>
  </si>
  <si>
    <t>Deferred revenue associated with subscriptions and total deferred revenue</t>
  </si>
  <si>
    <t>Deferred revenue</t>
  </si>
  <si>
    <t>Deferred Revenue Associated With Subscriptions Current And Noncurrent Member</t>
  </si>
  <si>
    <t>Share capital and reserves (Details) € / shares in Units, $ / shares in Units, € in Thousands, $ in Millions</t>
  </si>
  <si>
    <t>Mar. 08, 2018USD ($)$ / sharesshares</t>
  </si>
  <si>
    <t>Jun. 30, 2018EUR (€)€ / sharesshares</t>
  </si>
  <si>
    <t>Dec. 31, 2017shares</t>
  </si>
  <si>
    <t>Movement in ordinary shares and non-redeemable convertible preferred shares</t>
  </si>
  <si>
    <t>Specific reserve | €</t>
  </si>
  <si>
    <t>Follow-on public offering</t>
  </si>
  <si>
    <t>Number of shares issued</t>
  </si>
  <si>
    <t>Issuance price of shares | $ / shares</t>
  </si>
  <si>
    <t>Offering expenses | $</t>
  </si>
  <si>
    <t>Ordinary shares</t>
  </si>
  <si>
    <t>Number of shares outstanding</t>
  </si>
  <si>
    <t>Nominal value of shares | € / shares</t>
  </si>
  <si>
    <t>Issuance of share capital from exercise of share options, employee warrants BSPCE and warrants | €</t>
  </si>
  <si>
    <t>Stock-based payment plans - Options and warrants outstanding and weighted-average exercise prices (Details) Options in Thousands</t>
  </si>
  <si>
    <t>Jun. 18, 2016</t>
  </si>
  <si>
    <t>Jun. 30, 2018USD ($)EquityInstrumentsOptions</t>
  </si>
  <si>
    <t>Mar. 31, 2018USD ($)$ / EquityInstrumentsEquityInstrumentsOptions</t>
  </si>
  <si>
    <t>Jun. 30, 2018USD ($)$ / EquityInstrumentsEquityInstrumentsOptions</t>
  </si>
  <si>
    <t>Jun. 30, 2017USD ($)EquityInstrumentsOptions</t>
  </si>
  <si>
    <t>Dec. 31, 2017USD ($)$ / EquityInstrumentsEquityInstrumentsOptions</t>
  </si>
  <si>
    <t>Reverse share split rate</t>
  </si>
  <si>
    <t>Stock options</t>
  </si>
  <si>
    <t>Number of stock options outstanding in share-based payment arrangement at beginning of period | $ / EquityInstruments</t>
  </si>
  <si>
    <t>Number of stock options outstanding in share-based payment arrangement at end of period | $ / EquityInstruments</t>
  </si>
  <si>
    <t>Weighted-average exercise prices</t>
  </si>
  <si>
    <t>Weighted average exercise price of share options and warrants outstanding in share-based payment arrangement at beginning of period | $</t>
  </si>
  <si>
    <t>Forfeited during the period | $</t>
  </si>
  <si>
    <t>Exercised during the period | $</t>
  </si>
  <si>
    <t>Weighted average exercise price of share options and warrants outstanding in share-based payment arrangement at end of period | $</t>
  </si>
  <si>
    <t>Granted during the period | $</t>
  </si>
  <si>
    <t>Stock Options [member] | 8-for-1 conversion rate</t>
  </si>
  <si>
    <t>Number of stock options outstanding in share-based payment arrangement at beginning of period | Options</t>
  </si>
  <si>
    <t>Forfeited during the period | Options</t>
  </si>
  <si>
    <t>Exercised during the period | Options</t>
  </si>
  <si>
    <t>Number of stock options outstanding in share-based payment arrangement at end of period | Options</t>
  </si>
  <si>
    <t>Stock Options [member] | 1-for-1 conversion rate</t>
  </si>
  <si>
    <t>Granted during the period | Options</t>
  </si>
  <si>
    <t>Employee warrants (BSPCE) | 8-for-1 conversion rate</t>
  </si>
  <si>
    <t>Warrants</t>
  </si>
  <si>
    <t>Unvested balance at beginning of period</t>
  </si>
  <si>
    <t>Forfeited during the period</t>
  </si>
  <si>
    <t>Exercised during the period</t>
  </si>
  <si>
    <t>Unvested balance at end of period</t>
  </si>
  <si>
    <t>Employee warrants (BSPCE) | 1-for-1 conversion rate</t>
  </si>
  <si>
    <t>Granted during the period</t>
  </si>
  <si>
    <t>Employee warrants (BSA)</t>
  </si>
  <si>
    <t>Employee warrants (BSA) | 8-for-1 conversion rate</t>
  </si>
  <si>
    <t>Number of stock options outstanding in share-based payment arrangement at beginning of period</t>
  </si>
  <si>
    <t>Number of stock options outstanding in share-based payment arrangement at end of period</t>
  </si>
  <si>
    <t>Employee warrants (BSA) | 1-for-1 conversion rate</t>
  </si>
  <si>
    <t>Stock-based payment plans - Contractual life and Authorized shares (Details)</t>
  </si>
  <si>
    <t>Jun. 30, 2018YEquityInstruments</t>
  </si>
  <si>
    <t>Weighted-average remaining contractual life for stock options and warrants outstanding | Y</t>
  </si>
  <si>
    <t>Vesting period</t>
  </si>
  <si>
    <t>4 years</t>
  </si>
  <si>
    <t>Vesting percentage for first year</t>
  </si>
  <si>
    <t>25.00%</t>
  </si>
  <si>
    <t>Vesting percentage quarterly after first year</t>
  </si>
  <si>
    <t>0.0625%</t>
  </si>
  <si>
    <t>Period of time to exercise vested options upon termination</t>
  </si>
  <si>
    <t>3 months</t>
  </si>
  <si>
    <t>Stock Options [member]</t>
  </si>
  <si>
    <t>Contractual life of share-based awards</t>
  </si>
  <si>
    <t>10 years</t>
  </si>
  <si>
    <t>Stock Options and employee warrants (BSPCE)</t>
  </si>
  <si>
    <t>Number of stock options, employee warrants (BSPCE) and warrants (BSA) available for grant under the Company's share pool reserve</t>
  </si>
  <si>
    <t>Restricted stock units and employee warrants (BSA)</t>
  </si>
  <si>
    <t>Stock-based payment plans - Stock Options (Details)</t>
  </si>
  <si>
    <t>Jun. 30, 2018USD ($)Optionsshares</t>
  </si>
  <si>
    <t>Dec. 31, 2017$ / EquityInstrumentsOptions</t>
  </si>
  <si>
    <t>Feb. 07, 2018Options$ / Options</t>
  </si>
  <si>
    <t>Oct. 31, 2017Options$ / Options</t>
  </si>
  <si>
    <t>Jul. 28, 2017Options$ / Options</t>
  </si>
  <si>
    <t>Jun. 30, 2017Options</t>
  </si>
  <si>
    <t>May 03, 2017Options$ / Options</t>
  </si>
  <si>
    <t>Feb. 03, 2017Options$ / Options</t>
  </si>
  <si>
    <t>Dec. 31, 2016Options</t>
  </si>
  <si>
    <t>Dec. 02, 2016Options$ / Options</t>
  </si>
  <si>
    <t>Nov. 03, 2016Options$ / Options</t>
  </si>
  <si>
    <t>Aug. 24, 2016Options$ / Options</t>
  </si>
  <si>
    <t>Jul. 08, 2016Options$ / Options</t>
  </si>
  <si>
    <t>Apr. 15, 2016Options$ / Option$ / Options</t>
  </si>
  <si>
    <t>Feb. 04, 2016Options$ / Option$ / Options</t>
  </si>
  <si>
    <t>Oct. 20, 2015Options$ / Option$ / Options</t>
  </si>
  <si>
    <t>Jul. 23, 2015Options$ / Option$ / Options</t>
  </si>
  <si>
    <t>Apr. 24, 2015Options$ / Option$ / Options</t>
  </si>
  <si>
    <t>Feb. 06, 2015Options$ / Option$ / Options</t>
  </si>
  <si>
    <t>Dec. 18, 2014Options$ / Option$ / Options</t>
  </si>
  <si>
    <t>Oct. 24, 2014Options$ / Option$ / Options</t>
  </si>
  <si>
    <t>Apr. 24, 2014Options$ / Option$ / Options</t>
  </si>
  <si>
    <t>Dec. 17, 2013Options$ / Option$ / Options</t>
  </si>
  <si>
    <t>Jun. 12, 2013Options$ / Option$ / Options</t>
  </si>
  <si>
    <t>Sep. 21, 2012Options$ / Option$ / Options</t>
  </si>
  <si>
    <t>Apr. 30, 2012Options$ / Option$ / Options</t>
  </si>
  <si>
    <t>Apr. 25, 2012Options$ / Option$ / Options</t>
  </si>
  <si>
    <t>Jun. 29, 2011Options$ / Option$ / Options</t>
  </si>
  <si>
    <t>Feb. 16, 2011Options$ / Option$ / Options</t>
  </si>
  <si>
    <t>Jun. 11, 2010Options$ / Option$ / Options</t>
  </si>
  <si>
    <t>Number of stock options outstanding | $ / EquityInstruments</t>
  </si>
  <si>
    <t>The threshold that percentage of maximum number of shares issuable upon exercise of outstanding employee stock options over the outstanding share capital</t>
  </si>
  <si>
    <t>33.33%</t>
  </si>
  <si>
    <t>Number of ordinary shares for exercisable stock options | shares</t>
  </si>
  <si>
    <t>Weighted average exercise price of share options exercisable | $</t>
  </si>
  <si>
    <t>Number exercisable</t>
  </si>
  <si>
    <t>Exercise price per option | $ / Options</t>
  </si>
  <si>
    <t>Number of stock options outstanding</t>
  </si>
  <si>
    <t>Grant date fair value per option | $ / Option</t>
  </si>
  <si>
    <t>Grant date fair value per option | $ / Options</t>
  </si>
  <si>
    <t>Stock-based payment plans - Employee warrants (BSPCE) (Details)</t>
  </si>
  <si>
    <t>Jun. 30, 2018USD ($)EquityInstrumentsshares</t>
  </si>
  <si>
    <t>Dec. 31, 2017EquityInstruments</t>
  </si>
  <si>
    <t>Oct. 31, 2017EquityInstruments$ / EquityInstruments</t>
  </si>
  <si>
    <t>Jul. 28, 2017EquityInstruments$ / EquityInstruments</t>
  </si>
  <si>
    <t>Jun. 30, 2017EquityInstruments</t>
  </si>
  <si>
    <t>May 03, 2017EquityInstruments$ / EquityInstruments</t>
  </si>
  <si>
    <t>Feb. 03, 2017EquityInstruments$ / EquityInstruments</t>
  </si>
  <si>
    <t>Dec. 31, 2016EquityInstruments</t>
  </si>
  <si>
    <t>Nov. 03, 2016EquityInstruments$ / EquityInstruments</t>
  </si>
  <si>
    <t>Aug. 24, 2016EquityInstruments$ / EquityInstruments</t>
  </si>
  <si>
    <t>Jul. 08, 2016EquityInstruments$ / EquityInstruments</t>
  </si>
  <si>
    <t>Apr. 15, 2016EquityInstruments$ / EquityInstruments</t>
  </si>
  <si>
    <t>Feb. 04, 2016EquityInstruments$ / EquityInstruments</t>
  </si>
  <si>
    <t>Oct. 20, 2015EquityInstruments$ / EquityInstruments</t>
  </si>
  <si>
    <t>Jul. 23, 2015EquityInstruments$ / EquityInstruments</t>
  </si>
  <si>
    <t>Apr. 24, 2015EquityInstruments$ / EquityInstruments</t>
  </si>
  <si>
    <t>Feb. 06, 2015EquityInstruments$ / EquityInstruments</t>
  </si>
  <si>
    <t>Dec. 18, 2014EquityInstruments$ / EquityInstruments</t>
  </si>
  <si>
    <t>Oct. 24, 2014EquityInstruments$ / EquityInstruments</t>
  </si>
  <si>
    <t>Sep. 21, 2012EquityInstruments$ / EquityInstruments</t>
  </si>
  <si>
    <t>Apr. 30, 2012EquityInstruments$ / EquityInstruments</t>
  </si>
  <si>
    <t>Feb. 16, 2011EquityInstruments$ / EquityInstruments</t>
  </si>
  <si>
    <t>Jun. 11, 2010EquityInstruments$ / EquityInstruments</t>
  </si>
  <si>
    <t>Employee warrants (BSPCE)</t>
  </si>
  <si>
    <t>Number of employee warrants exercisable</t>
  </si>
  <si>
    <t>Weighted average exercise price of employee warrants exercisable | $</t>
  </si>
  <si>
    <t>Number of ordinary shares for exercisable employee warrants | shares</t>
  </si>
  <si>
    <t>Exercise price per employee warrant | $ / EquityInstruments</t>
  </si>
  <si>
    <t>Number of employee warrants outstanding</t>
  </si>
  <si>
    <t>Grant date fair value per employee warrant | $ / EquityInstruments</t>
  </si>
  <si>
    <t>Stock-based payment plans - Restricted Stock Units (RSU) (Details) Options in Thousands</t>
  </si>
  <si>
    <t>Mar. 31, 2018USD ($)EquityInstrumentsOptions</t>
  </si>
  <si>
    <t>Jun. 30, 2018USD ($)Options</t>
  </si>
  <si>
    <t>Jun. 30, 2017USD ($)Options</t>
  </si>
  <si>
    <t>Unvested balance at beginning of period | $</t>
  </si>
  <si>
    <t>Released during the period | $</t>
  </si>
  <si>
    <t>Unvested balance at end of period | $</t>
  </si>
  <si>
    <t>Service-based RSUs</t>
  </si>
  <si>
    <t>Restricted Stock Units (RSU)</t>
  </si>
  <si>
    <t>Unvested balance at beginning of period | Options</t>
  </si>
  <si>
    <t>Released during the period | Options</t>
  </si>
  <si>
    <t>Unvested balance at end of period | Options</t>
  </si>
  <si>
    <t>Service-based RSUs | Two year anniversary of grant</t>
  </si>
  <si>
    <t>Vesting percentage</t>
  </si>
  <si>
    <t>50.00%</t>
  </si>
  <si>
    <t>Performance-based RSUs</t>
  </si>
  <si>
    <t>Performance period</t>
  </si>
  <si>
    <t>Service period</t>
  </si>
  <si>
    <t>Stock-based payment plans - Warrants (BSA) (Details)</t>
  </si>
  <si>
    <t>Mar. 31, 2018EquityInstruments$ / EquityInstruments</t>
  </si>
  <si>
    <t>Minimum percentage of subscribed price over the exercise price</t>
  </si>
  <si>
    <t>5.00%</t>
  </si>
  <si>
    <t>Number of warrants granted</t>
  </si>
  <si>
    <t>Stock-based payment plans - Restricted Shares (Details)</t>
  </si>
  <si>
    <t>Jun. 30, 2018EquityInstruments€ / shares</t>
  </si>
  <si>
    <t>Dec. 31, 2016</t>
  </si>
  <si>
    <t>Restricted shares</t>
  </si>
  <si>
    <t>Restricted Shares</t>
  </si>
  <si>
    <t>Restricted stock nominal price per ordinary share | € / shares</t>
  </si>
  <si>
    <t>The period over that the Company can repurchase or cancel unvested shares as well as its right to repurchase the restricted shares from the executives will lapse</t>
  </si>
  <si>
    <t>Repurchase the restricted shares lapsing rate for the first year</t>
  </si>
  <si>
    <t>Repurchase the restricted shares lapsing rate quarterly after first year</t>
  </si>
  <si>
    <t>6.25%</t>
  </si>
  <si>
    <t>Number of restricted shares outstanding | EquityInstruments</t>
  </si>
  <si>
    <t>Stock-based payment plans - Fair value of stock options and warrants (Details) - Share Options and Warrants - USD ($)</t>
  </si>
  <si>
    <t>Fair value of stock options and warrants</t>
  </si>
  <si>
    <t>Expected dividend yield</t>
  </si>
  <si>
    <t>0.00%</t>
  </si>
  <si>
    <t>Weighted average fair value of underlying shares</t>
  </si>
  <si>
    <t>Weighted average expected volatility</t>
  </si>
  <si>
    <t>47.50%</t>
  </si>
  <si>
    <t>41.20%</t>
  </si>
  <si>
    <t>51.40%</t>
  </si>
  <si>
    <t>Weighted average risk-free interest rate</t>
  </si>
  <si>
    <t>1.68%</t>
  </si>
  <si>
    <t>2.52%</t>
  </si>
  <si>
    <t>1.69%</t>
  </si>
  <si>
    <t>Weighted average expected term</t>
  </si>
  <si>
    <t>0 years</t>
  </si>
  <si>
    <t>3 years 8 months 1 day</t>
  </si>
  <si>
    <t>3 years 9 months 4 days</t>
  </si>
  <si>
    <t>Stock-based payment plans - Employee Stock Purchase Plan (Details) - ADSs $ in Thousands</t>
  </si>
  <si>
    <t>Dec. 31, 2017USD ($)shares</t>
  </si>
  <si>
    <t>Number of ordinary shares available for sale under plan | shares</t>
  </si>
  <si>
    <t>Maximum payroll deductions (as a percent)</t>
  </si>
  <si>
    <t>15.00%</t>
  </si>
  <si>
    <t>Purchase price (as a percent)</t>
  </si>
  <si>
    <t>85.00%</t>
  </si>
  <si>
    <t>Maximum worth an employee may purchase | $</t>
  </si>
  <si>
    <t>Stock-based payment plans - Compensation expenses (Details) - USD ($) $ in Thousands</t>
  </si>
  <si>
    <t>Expense from share-based payment transactions</t>
  </si>
  <si>
    <t>Cost of revenue - subscriptions</t>
  </si>
  <si>
    <t>Cost of revenue - professional services.</t>
  </si>
  <si>
    <t>Research and development.</t>
  </si>
  <si>
    <t>General and administration</t>
  </si>
  <si>
    <t>Total stock-based compensation expense</t>
  </si>
  <si>
    <t>Unrecognised compensation expenses</t>
  </si>
  <si>
    <t>Period of recognition for unrecognized compensation expense</t>
  </si>
  <si>
    <t>1 year 10 months 24 days</t>
  </si>
  <si>
    <t>2 years</t>
  </si>
  <si>
    <t>7 months 6 days</t>
  </si>
  <si>
    <t>3 years 6 months</t>
  </si>
  <si>
    <t>Employee stock purchase plan</t>
  </si>
  <si>
    <t>Earnings (loss) per share (Details) - USD ($) $ / shares in Units, shares in Thousands, $ in Thousands</t>
  </si>
  <si>
    <t>Numerator (basic and diluted):</t>
  </si>
  <si>
    <t>Net Loss</t>
  </si>
  <si>
    <t>Denominator (basic and diluted):</t>
  </si>
  <si>
    <t>Weighted-average ordinary shares outstanding</t>
  </si>
  <si>
    <t>Borrowings (Details) - USD ($) $ in Thousands</t>
  </si>
  <si>
    <t>Principal balances of outstanding borrowings under lines of credit with banks and financial institutions</t>
  </si>
  <si>
    <t>Current borrowings</t>
  </si>
  <si>
    <t>Non-current borrowings</t>
  </si>
  <si>
    <t>BPI France</t>
  </si>
  <si>
    <t>Other</t>
  </si>
  <si>
    <t>Financial instruments (Details) - USD ($) $ in Thousands</t>
  </si>
  <si>
    <t>Transfers from level 1 and level 2, Assets</t>
  </si>
  <si>
    <t>Transfers from level 2 and level 1, Assets</t>
  </si>
  <si>
    <t>Transfers into level 3, Assets</t>
  </si>
  <si>
    <t>Transfers from level 3, Assets</t>
  </si>
  <si>
    <t>Transfers from level 1 and level 2, Liabilities</t>
  </si>
  <si>
    <t>Transfers from level 2 and level 1, Liabilities</t>
  </si>
  <si>
    <t>Transfers into level 3, Liabilities</t>
  </si>
  <si>
    <t>Transfers from level 3, Liabilities</t>
  </si>
  <si>
    <t>Commitments and contingencies (Details) $ in Millions</t>
  </si>
  <si>
    <t>Mar. 31, 2018USD ($)</t>
  </si>
  <si>
    <t>Future minimum lease obligation</t>
  </si>
  <si>
    <t>Related party transactions (Details)</t>
  </si>
  <si>
    <t>Jun. 30, 2018EquityInstruments</t>
  </si>
  <si>
    <t>Key management personnel compensation</t>
  </si>
  <si>
    <t>Reverse Share Split Rate</t>
  </si>
  <si>
    <t>Number of other equity instruments outstanding in share-based payment arrangement</t>
  </si>
  <si>
    <t>Exercise Price Per Employee Warrants | $ / EquityInstrument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_);_(&quot;€ &quot;(#,##0)" numFmtId="167"/>
    <numFmt formatCode="_(&quot;$ &quot;#,##0.0_);_(&quot;$ &quot;(#,##0.0)" numFmtId="168"/>
    <numFmt formatCode="_(&quot;€ &quot;#,##0.00_);_(&quot;€ &quot;(#,##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5" t="n">
        <v>166810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6</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0</v>
      </c>
      <c r="B1" s="2" t="s">
        <v>1</v>
      </c>
    </row>
    <row r="2" spans="1:2">
      <c r="B2" s="2" t="s">
        <v>2</v>
      </c>
    </row>
    <row r="3" spans="1:2">
      <c r="A3" s="3" t="s">
        <v>142</v>
      </c>
    </row>
    <row r="4" spans="1:2">
      <c r="A4" s="4" t="s">
        <v>70</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2027</v>
      </c>
      <c r="C4" s="7" t="n">
        <v>30280</v>
      </c>
      <c r="D4" s="7" t="n">
        <v>81813</v>
      </c>
      <c r="E4" s="7" t="n">
        <v>57819</v>
      </c>
    </row>
    <row r="5" spans="1:5">
      <c r="A5" s="4" t="s">
        <v>27</v>
      </c>
      <c r="B5" s="5" t="n">
        <v>7728</v>
      </c>
      <c r="C5" s="5" t="n">
        <v>5533</v>
      </c>
      <c r="D5" s="5" t="n">
        <v>14755</v>
      </c>
      <c r="E5" s="5" t="n">
        <v>10859</v>
      </c>
    </row>
    <row r="6" spans="1:5">
      <c r="A6" s="4" t="s">
        <v>28</v>
      </c>
      <c r="B6" s="5" t="n">
        <v>49755</v>
      </c>
      <c r="C6" s="5" t="n">
        <v>35813</v>
      </c>
      <c r="D6" s="5" t="n">
        <v>96568</v>
      </c>
      <c r="E6" s="5" t="n">
        <v>68678</v>
      </c>
    </row>
    <row r="7" spans="1:5">
      <c r="A7" s="3" t="s">
        <v>29</v>
      </c>
    </row>
    <row r="8" spans="1:5">
      <c r="A8" s="4" t="s">
        <v>26</v>
      </c>
      <c r="B8" s="5" t="n">
        <v>5559</v>
      </c>
      <c r="C8" s="5" t="n">
        <v>3970</v>
      </c>
      <c r="D8" s="5" t="n">
        <v>10927</v>
      </c>
      <c r="E8" s="5" t="n">
        <v>7631</v>
      </c>
    </row>
    <row r="9" spans="1:5">
      <c r="A9" s="4" t="s">
        <v>27</v>
      </c>
      <c r="B9" s="5" t="n">
        <v>6314</v>
      </c>
      <c r="C9" s="5" t="n">
        <v>4185</v>
      </c>
      <c r="D9" s="5" t="n">
        <v>12195</v>
      </c>
      <c r="E9" s="5" t="n">
        <v>8502</v>
      </c>
    </row>
    <row r="10" spans="1:5">
      <c r="A10" s="4" t="s">
        <v>30</v>
      </c>
      <c r="B10" s="5" t="n">
        <v>11873</v>
      </c>
      <c r="C10" s="5" t="n">
        <v>8155</v>
      </c>
      <c r="D10" s="5" t="n">
        <v>23122</v>
      </c>
      <c r="E10" s="5" t="n">
        <v>16133</v>
      </c>
    </row>
    <row r="11" spans="1:5">
      <c r="A11" s="4" t="s">
        <v>31</v>
      </c>
      <c r="B11" s="5" t="n">
        <v>37882</v>
      </c>
      <c r="C11" s="5" t="n">
        <v>27658</v>
      </c>
      <c r="D11" s="5" t="n">
        <v>73446</v>
      </c>
      <c r="E11" s="5" t="n">
        <v>52545</v>
      </c>
    </row>
    <row r="12" spans="1:5">
      <c r="A12" s="3" t="s">
        <v>32</v>
      </c>
    </row>
    <row r="13" spans="1:5">
      <c r="A13" s="4" t="s">
        <v>33</v>
      </c>
      <c r="B13" s="5" t="n">
        <v>27832</v>
      </c>
      <c r="C13" s="5" t="n">
        <v>20820</v>
      </c>
      <c r="D13" s="5" t="n">
        <v>53974</v>
      </c>
      <c r="E13" s="5" t="n">
        <v>40554</v>
      </c>
    </row>
    <row r="14" spans="1:5">
      <c r="A14" s="4" t="s">
        <v>34</v>
      </c>
      <c r="B14" s="5" t="n">
        <v>10142</v>
      </c>
      <c r="C14" s="5" t="n">
        <v>6447</v>
      </c>
      <c r="D14" s="5" t="n">
        <v>19871</v>
      </c>
      <c r="E14" s="5" t="n">
        <v>12102</v>
      </c>
    </row>
    <row r="15" spans="1:5">
      <c r="A15" s="4" t="s">
        <v>35</v>
      </c>
      <c r="B15" s="5" t="n">
        <v>8738</v>
      </c>
      <c r="C15" s="5" t="n">
        <v>6891</v>
      </c>
      <c r="D15" s="5" t="n">
        <v>18612</v>
      </c>
      <c r="E15" s="5" t="n">
        <v>13440</v>
      </c>
    </row>
    <row r="16" spans="1:5">
      <c r="A16" s="4" t="s">
        <v>36</v>
      </c>
      <c r="B16" s="5" t="n">
        <v>46712</v>
      </c>
      <c r="C16" s="5" t="n">
        <v>34158</v>
      </c>
      <c r="D16" s="5" t="n">
        <v>92457</v>
      </c>
      <c r="E16" s="5" t="n">
        <v>66096</v>
      </c>
    </row>
    <row r="17" spans="1:5">
      <c r="A17" s="4" t="s">
        <v>37</v>
      </c>
      <c r="B17" s="5" t="n">
        <v>-8830</v>
      </c>
      <c r="C17" s="5" t="n">
        <v>-6500</v>
      </c>
      <c r="D17" s="5" t="n">
        <v>-19011</v>
      </c>
      <c r="E17" s="5" t="n">
        <v>-13551</v>
      </c>
    </row>
    <row r="18" spans="1:5">
      <c r="A18" s="4" t="s">
        <v>38</v>
      </c>
      <c r="B18" s="5" t="n">
        <v>167</v>
      </c>
      <c r="C18" s="5" t="n">
        <v>70</v>
      </c>
      <c r="D18" s="5" t="n">
        <v>287</v>
      </c>
      <c r="E18" s="5" t="n">
        <v>111</v>
      </c>
    </row>
    <row r="19" spans="1:5">
      <c r="A19" s="4" t="s">
        <v>39</v>
      </c>
      <c r="B19" s="5" t="n">
        <v>-35</v>
      </c>
      <c r="C19" s="5" t="n">
        <v>-1298</v>
      </c>
      <c r="D19" s="5" t="n">
        <v>-78</v>
      </c>
      <c r="E19" s="5" t="n">
        <v>-1680</v>
      </c>
    </row>
    <row r="20" spans="1:5">
      <c r="A20" s="4" t="s">
        <v>40</v>
      </c>
      <c r="B20" s="5" t="n">
        <v>-8698</v>
      </c>
      <c r="C20" s="5" t="n">
        <v>-7728</v>
      </c>
      <c r="D20" s="5" t="n">
        <v>-18802</v>
      </c>
      <c r="E20" s="5" t="n">
        <v>-15120</v>
      </c>
    </row>
    <row r="21" spans="1:5">
      <c r="A21" s="4" t="s">
        <v>41</v>
      </c>
      <c r="B21" s="5" t="n">
        <v>41</v>
      </c>
      <c r="C21" s="5" t="n">
        <v>26</v>
      </c>
      <c r="D21" s="5" t="n">
        <v>52</v>
      </c>
      <c r="E21" s="5" t="n">
        <v>52</v>
      </c>
    </row>
    <row r="22" spans="1:5">
      <c r="A22" s="4" t="s">
        <v>42</v>
      </c>
      <c r="B22" s="7" t="n">
        <v>-8739</v>
      </c>
      <c r="C22" s="7" t="n">
        <v>-7754</v>
      </c>
      <c r="D22" s="7" t="n">
        <v>-18854</v>
      </c>
      <c r="E22" s="7" t="n">
        <v>-15172</v>
      </c>
    </row>
    <row r="23" spans="1:5">
      <c r="A23" s="3" t="s">
        <v>43</v>
      </c>
    </row>
    <row r="24" spans="1:5">
      <c r="A24" s="4" t="s">
        <v>44</v>
      </c>
      <c r="B24" s="8" t="n">
        <v>-0.29</v>
      </c>
      <c r="C24" s="8" t="n">
        <v>-0.27</v>
      </c>
      <c r="D24" s="8" t="n">
        <v>-0.64</v>
      </c>
      <c r="E24" s="8" t="n">
        <v>-0.53</v>
      </c>
    </row>
    <row r="25" spans="1:5">
      <c r="A25" s="4" t="s">
        <v>45</v>
      </c>
      <c r="B25" s="5" t="n">
        <v>29741</v>
      </c>
      <c r="C25" s="5" t="n">
        <v>28884</v>
      </c>
      <c r="D25" s="5" t="n">
        <v>29641</v>
      </c>
      <c r="E25" s="5" t="n">
        <v>287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5</v>
      </c>
    </row>
    <row r="4" spans="1:2">
      <c r="A4" s="4" t="s">
        <v>144</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25</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06</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row>
    <row r="7" spans="1:2">
      <c r="A7" s="3" t="s">
        <v>171</v>
      </c>
    </row>
    <row r="8" spans="1:2">
      <c r="A8" s="4" t="s">
        <v>177</v>
      </c>
      <c r="B8" s="4" t="s">
        <v>178</v>
      </c>
    </row>
    <row r="9" spans="1:2">
      <c r="A9" s="4" t="s">
        <v>179</v>
      </c>
      <c r="B9" s="4" t="s">
        <v>180</v>
      </c>
    </row>
    <row r="10" spans="1:2">
      <c r="A10" s="4" t="s">
        <v>181</v>
      </c>
      <c r="B10" s="4" t="s">
        <v>182</v>
      </c>
    </row>
    <row r="11" spans="1:2">
      <c r="A11" s="4" t="s">
        <v>183</v>
      </c>
    </row>
    <row r="12" spans="1:2">
      <c r="A12" s="3" t="s">
        <v>171</v>
      </c>
    </row>
    <row r="13" spans="1:2">
      <c r="A13" s="4" t="s">
        <v>177</v>
      </c>
      <c r="B13" s="4" t="s">
        <v>184</v>
      </c>
    </row>
    <row r="14" spans="1:2">
      <c r="A14" s="4" t="s">
        <v>179</v>
      </c>
      <c r="B14" s="4" t="s">
        <v>185</v>
      </c>
    </row>
    <row r="15" spans="1:2">
      <c r="A15" s="4" t="s">
        <v>181</v>
      </c>
      <c r="B15" s="4" t="s">
        <v>186</v>
      </c>
    </row>
    <row r="16" spans="1:2">
      <c r="A16" s="4" t="s">
        <v>187</v>
      </c>
    </row>
    <row r="17" spans="1:2">
      <c r="A17" s="3" t="s">
        <v>171</v>
      </c>
    </row>
    <row r="18" spans="1:2">
      <c r="A18" s="4" t="s">
        <v>177</v>
      </c>
      <c r="B18"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51</v>
      </c>
    </row>
    <row r="4" spans="1:2">
      <c r="A4" s="4" t="s">
        <v>151</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42</v>
      </c>
      <c r="B4" s="7" t="n">
        <v>-8739</v>
      </c>
      <c r="C4" s="7" t="n">
        <v>-7754</v>
      </c>
      <c r="D4" s="7" t="n">
        <v>-18854</v>
      </c>
      <c r="E4" s="7" t="n">
        <v>-15172</v>
      </c>
    </row>
    <row r="5" spans="1:5">
      <c r="A5" s="3" t="s">
        <v>48</v>
      </c>
    </row>
    <row r="6" spans="1:5">
      <c r="A6" s="4" t="s">
        <v>49</v>
      </c>
      <c r="B6" s="5" t="n">
        <v>-287</v>
      </c>
      <c r="C6" s="5" t="n">
        <v>-396</v>
      </c>
      <c r="D6" s="5" t="n">
        <v>-29</v>
      </c>
      <c r="E6" s="5" t="n">
        <v>-503</v>
      </c>
    </row>
    <row r="7" spans="1:5">
      <c r="A7" s="4" t="s">
        <v>50</v>
      </c>
      <c r="B7" s="7" t="n">
        <v>-9026</v>
      </c>
      <c r="C7" s="7" t="n">
        <v>-8150</v>
      </c>
      <c r="D7" s="7" t="n">
        <v>-18883</v>
      </c>
      <c r="E7" s="7" t="n">
        <v>-156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2"/>
    <col customWidth="1" max="3" min="3" width="24"/>
  </cols>
  <sheetData>
    <row r="1" spans="1:3">
      <c r="A1" s="1" t="s">
        <v>197</v>
      </c>
      <c r="B1" s="2" t="s">
        <v>1</v>
      </c>
      <c r="C1" s="2" t="s">
        <v>198</v>
      </c>
    </row>
    <row r="2" spans="1:3">
      <c r="B2" s="2" t="s">
        <v>2</v>
      </c>
      <c r="C2" s="2" t="s">
        <v>52</v>
      </c>
    </row>
    <row r="3" spans="1:3">
      <c r="A3" s="3" t="s">
        <v>199</v>
      </c>
    </row>
    <row r="4" spans="1:3">
      <c r="A4" s="4" t="s">
        <v>200</v>
      </c>
      <c r="B4" s="4" t="s">
        <v>201</v>
      </c>
    </row>
    <row r="5" spans="1:3">
      <c r="A5" s="4" t="s">
        <v>202</v>
      </c>
      <c r="B5" s="4" t="s">
        <v>203</v>
      </c>
    </row>
    <row r="6" spans="1:3">
      <c r="A6" s="4" t="s">
        <v>204</v>
      </c>
      <c r="B6" s="4" t="s">
        <v>205</v>
      </c>
      <c r="C6" s="4" t="s">
        <v>206</v>
      </c>
    </row>
    <row r="7" spans="1:3">
      <c r="A7" s="4" t="s">
        <v>207</v>
      </c>
      <c r="B7"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v>
      </c>
      <c r="B1" s="2" t="s">
        <v>2</v>
      </c>
      <c r="C1" s="2" t="s">
        <v>210</v>
      </c>
      <c r="D1" s="2" t="s">
        <v>52</v>
      </c>
    </row>
    <row r="2" spans="1:4">
      <c r="A2" s="3" t="s">
        <v>211</v>
      </c>
    </row>
    <row r="3" spans="1:4">
      <c r="A3" s="4" t="s">
        <v>56</v>
      </c>
      <c r="B3" s="7" t="n">
        <v>25597</v>
      </c>
      <c r="C3" s="7" t="n">
        <v>25181</v>
      </c>
    </row>
    <row r="4" spans="1:4">
      <c r="A4" s="3" t="s">
        <v>212</v>
      </c>
    </row>
    <row r="5" spans="1:4">
      <c r="A5" s="4" t="s">
        <v>69</v>
      </c>
      <c r="B5" s="5" t="n">
        <v>125879</v>
      </c>
      <c r="C5" s="5" t="n">
        <v>128060</v>
      </c>
      <c r="D5" s="7" t="n">
        <v>140219</v>
      </c>
    </row>
    <row r="6" spans="1:4">
      <c r="A6" s="3" t="s">
        <v>213</v>
      </c>
    </row>
    <row r="7" spans="1:4">
      <c r="A7" s="4" t="s">
        <v>81</v>
      </c>
      <c r="B7" s="5" t="n">
        <v>-202022</v>
      </c>
      <c r="C7" s="5" t="n">
        <v>-182940</v>
      </c>
      <c r="D7" s="7" t="n">
        <v>-220280</v>
      </c>
    </row>
    <row r="8" spans="1:4">
      <c r="A8" s="4" t="s">
        <v>214</v>
      </c>
    </row>
    <row r="9" spans="1:4">
      <c r="A9" s="3" t="s">
        <v>212</v>
      </c>
    </row>
    <row r="10" spans="1:4">
      <c r="A10" s="4" t="s">
        <v>69</v>
      </c>
      <c r="B10" s="5" t="n">
        <v>128364</v>
      </c>
    </row>
    <row r="11" spans="1:4">
      <c r="A11" s="3" t="s">
        <v>213</v>
      </c>
    </row>
    <row r="12" spans="1:4">
      <c r="A12" s="4" t="s">
        <v>81</v>
      </c>
      <c r="B12" s="5" t="n">
        <v>-205273</v>
      </c>
    </row>
    <row r="13" spans="1:4">
      <c r="A13" s="4" t="s">
        <v>215</v>
      </c>
    </row>
    <row r="14" spans="1:4">
      <c r="A14" s="3" t="s">
        <v>211</v>
      </c>
    </row>
    <row r="15" spans="1:4">
      <c r="A15" s="4" t="s">
        <v>56</v>
      </c>
      <c r="B15" s="5" t="n">
        <v>25597</v>
      </c>
      <c r="C15" s="5" t="n">
        <v>25181</v>
      </c>
    </row>
    <row r="16" spans="1:4">
      <c r="A16" s="3" t="s">
        <v>212</v>
      </c>
    </row>
    <row r="17" spans="1:4">
      <c r="A17" s="4" t="s">
        <v>69</v>
      </c>
      <c r="B17" s="5" t="n">
        <v>-2486</v>
      </c>
      <c r="C17" s="5" t="n">
        <v>-12159</v>
      </c>
    </row>
    <row r="18" spans="1:4">
      <c r="A18" s="3" t="s">
        <v>213</v>
      </c>
    </row>
    <row r="19" spans="1:4">
      <c r="A19" s="4" t="s">
        <v>81</v>
      </c>
      <c r="B19" s="7" t="n">
        <v>3251</v>
      </c>
      <c r="C19" s="7" t="n">
        <v>373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23</v>
      </c>
      <c r="D1" s="2" t="s">
        <v>1</v>
      </c>
    </row>
    <row r="2" spans="1:5">
      <c r="B2" s="2" t="s">
        <v>2</v>
      </c>
      <c r="C2" s="2" t="s">
        <v>24</v>
      </c>
      <c r="D2" s="2" t="s">
        <v>2</v>
      </c>
      <c r="E2" s="2" t="s">
        <v>24</v>
      </c>
    </row>
    <row r="3" spans="1:5">
      <c r="A3" s="3" t="s">
        <v>25</v>
      </c>
    </row>
    <row r="4" spans="1:5">
      <c r="A4" s="4" t="s">
        <v>26</v>
      </c>
      <c r="B4" s="7" t="n">
        <v>42027</v>
      </c>
      <c r="C4" s="7" t="n">
        <v>30280</v>
      </c>
      <c r="D4" s="7" t="n">
        <v>81813</v>
      </c>
      <c r="E4" s="7" t="n">
        <v>57819</v>
      </c>
    </row>
    <row r="5" spans="1:5">
      <c r="A5" s="3" t="s">
        <v>32</v>
      </c>
    </row>
    <row r="6" spans="1:5">
      <c r="A6" s="4" t="s">
        <v>33</v>
      </c>
      <c r="B6" s="5" t="n">
        <v>27832</v>
      </c>
      <c r="C6" s="5" t="n">
        <v>20820</v>
      </c>
      <c r="D6" s="5" t="n">
        <v>53974</v>
      </c>
      <c r="E6" s="5" t="n">
        <v>40554</v>
      </c>
    </row>
    <row r="7" spans="1:5">
      <c r="A7" s="4" t="s">
        <v>41</v>
      </c>
      <c r="B7" s="5" t="n">
        <v>-41</v>
      </c>
      <c r="C7" s="5" t="n">
        <v>-26</v>
      </c>
      <c r="D7" s="5" t="n">
        <v>-52</v>
      </c>
      <c r="E7" s="5" t="n">
        <v>-52</v>
      </c>
    </row>
    <row r="8" spans="1:5">
      <c r="A8" s="4" t="s">
        <v>42</v>
      </c>
      <c r="B8" s="5" t="n">
        <v>-8739</v>
      </c>
      <c r="C8" s="7" t="n">
        <v>-7754</v>
      </c>
      <c r="D8" s="5" t="n">
        <v>-18854</v>
      </c>
      <c r="E8" s="7" t="n">
        <v>-15172</v>
      </c>
    </row>
    <row r="9" spans="1:5">
      <c r="A9" s="4" t="s">
        <v>214</v>
      </c>
    </row>
    <row r="10" spans="1:5">
      <c r="A10" s="3" t="s">
        <v>25</v>
      </c>
    </row>
    <row r="11" spans="1:5">
      <c r="A11" s="4" t="s">
        <v>26</v>
      </c>
      <c r="B11" s="5" t="n">
        <v>41441</v>
      </c>
      <c r="D11" s="5" t="n">
        <v>79327</v>
      </c>
    </row>
    <row r="12" spans="1:5">
      <c r="A12" s="3" t="s">
        <v>32</v>
      </c>
    </row>
    <row r="13" spans="1:5">
      <c r="A13" s="4" t="s">
        <v>33</v>
      </c>
      <c r="B13" s="5" t="n">
        <v>28639</v>
      </c>
      <c r="D13" s="5" t="n">
        <v>54739</v>
      </c>
    </row>
    <row r="14" spans="1:5">
      <c r="A14" s="4" t="s">
        <v>41</v>
      </c>
      <c r="B14" s="5" t="n">
        <v>-11</v>
      </c>
      <c r="D14" s="5" t="n">
        <v>-38</v>
      </c>
    </row>
    <row r="15" spans="1:5">
      <c r="A15" s="4" t="s">
        <v>42</v>
      </c>
      <c r="B15" s="5" t="n">
        <v>-10101</v>
      </c>
      <c r="D15" s="5" t="n">
        <v>-22090</v>
      </c>
    </row>
    <row r="16" spans="1:5">
      <c r="A16" s="4" t="s">
        <v>215</v>
      </c>
    </row>
    <row r="17" spans="1:5">
      <c r="A17" s="3" t="s">
        <v>25</v>
      </c>
    </row>
    <row r="18" spans="1:5">
      <c r="A18" s="4" t="s">
        <v>26</v>
      </c>
      <c r="B18" s="5" t="n">
        <v>586</v>
      </c>
      <c r="D18" s="5" t="n">
        <v>2486</v>
      </c>
    </row>
    <row r="19" spans="1:5">
      <c r="A19" s="3" t="s">
        <v>32</v>
      </c>
    </row>
    <row r="20" spans="1:5">
      <c r="A20" s="4" t="s">
        <v>33</v>
      </c>
      <c r="B20" s="5" t="n">
        <v>-807</v>
      </c>
      <c r="D20" s="5" t="n">
        <v>-765</v>
      </c>
    </row>
    <row r="21" spans="1:5">
      <c r="A21" s="4" t="s">
        <v>41</v>
      </c>
      <c r="B21" s="5" t="n">
        <v>-30</v>
      </c>
      <c r="D21" s="5" t="n">
        <v>-14</v>
      </c>
    </row>
    <row r="22" spans="1:5">
      <c r="A22" s="4" t="s">
        <v>42</v>
      </c>
      <c r="B22" s="7" t="n">
        <v>1362</v>
      </c>
      <c r="D22" s="7" t="n">
        <v>32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H5"/>
  <sheetViews>
    <sheetView workbookViewId="0">
      <selection activeCell="A1" sqref="A1"/>
    </sheetView>
  </sheetViews>
  <sheetFormatPr baseColWidth="8" defaultRowHeight="15" outlineLevelCol="0"/>
  <cols>
    <col customWidth="1" max="1" min="1" width="76"/>
    <col customWidth="1" max="2" min="2" width="19"/>
    <col customWidth="1" max="3" min="3" width="25"/>
    <col customWidth="1" max="4" min="4" width="24"/>
    <col customWidth="1" max="5" min="5" width="24"/>
    <col customWidth="1" max="6" min="6" width="24"/>
    <col customWidth="1" max="7" min="7" width="24"/>
    <col customWidth="1" max="8" min="8" width="24"/>
    <col customWidth="1" max="9" min="9" width="26"/>
    <col customWidth="1" max="10" min="10" width="24"/>
    <col customWidth="1" max="11" min="11" width="24"/>
    <col customWidth="1" max="12" min="12" width="19"/>
    <col customWidth="1" max="13" min="13" width="20"/>
    <col customWidth="1" max="14" min="14" width="19"/>
    <col customWidth="1" max="15" min="15" width="19"/>
    <col customWidth="1" max="16" min="16" width="19"/>
    <col customWidth="1" max="17" min="17" width="19"/>
    <col customWidth="1" max="18" min="18" width="19"/>
    <col customWidth="1" max="19" min="19" width="21"/>
    <col customWidth="1" max="20" min="20" width="19"/>
    <col customWidth="1" max="21" min="21" width="19"/>
    <col customWidth="1" max="22" min="22" width="19"/>
    <col customWidth="1" max="23" min="23" width="25"/>
    <col customWidth="1" max="24" min="24" width="24"/>
    <col customWidth="1" max="25" min="25" width="24"/>
    <col customWidth="1" max="26" min="26" width="24"/>
    <col customWidth="1" max="27" min="27" width="24"/>
    <col customWidth="1" max="28" min="28" width="24"/>
    <col customWidth="1" max="29" min="29" width="26"/>
    <col customWidth="1" max="30" min="30" width="24"/>
    <col customWidth="1" max="31" min="31" width="24"/>
    <col customWidth="1" max="32" min="32" width="19"/>
    <col customWidth="1" max="33" min="33" width="20"/>
    <col customWidth="1" max="34" min="34" width="19"/>
    <col customWidth="1" max="35" min="35" width="19"/>
    <col customWidth="1" max="36" min="36" width="19"/>
    <col customWidth="1" max="37" min="37" width="19"/>
    <col customWidth="1" max="38" min="38" width="19"/>
    <col customWidth="1" max="39" min="39" width="21"/>
    <col customWidth="1" max="40" min="40" width="19"/>
    <col customWidth="1" max="41" min="41" width="19"/>
    <col customWidth="1" max="42" min="42" width="20"/>
    <col customWidth="1" max="43" min="43" width="19"/>
    <col customWidth="1" max="44" min="44" width="19"/>
    <col customWidth="1" max="45" min="45" width="19"/>
    <col customWidth="1" max="46" min="46" width="19"/>
    <col customWidth="1" max="47" min="47" width="19"/>
    <col customWidth="1" max="48" min="48" width="21"/>
    <col customWidth="1" max="49" min="49" width="19"/>
    <col customWidth="1" max="50" min="50" width="19"/>
    <col customWidth="1" max="51" min="51" width="19"/>
    <col customWidth="1" max="52" min="52" width="20"/>
    <col customWidth="1" max="53" min="53" width="19"/>
    <col customWidth="1" max="54" min="54" width="19"/>
    <col customWidth="1" max="55" min="55" width="19"/>
    <col customWidth="1" max="56" min="56" width="19"/>
    <col customWidth="1" max="57" min="57" width="19"/>
    <col customWidth="1" max="58" min="58" width="21"/>
    <col customWidth="1" max="59" min="59" width="19"/>
    <col customWidth="1" max="60" min="60" width="19"/>
  </cols>
  <sheetData>
    <row r="1" spans="1:60">
      <c r="A1" s="1" t="s">
        <v>217</v>
      </c>
      <c r="B1" s="2" t="s">
        <v>23</v>
      </c>
      <c r="V1" s="2" t="s">
        <v>1</v>
      </c>
    </row>
    <row r="2" spans="1:60">
      <c r="B2" s="2" t="s">
        <v>218</v>
      </c>
      <c r="C2" s="2" t="s">
        <v>219</v>
      </c>
      <c r="D2" s="2" t="s">
        <v>220</v>
      </c>
      <c r="E2" s="2" t="s">
        <v>221</v>
      </c>
      <c r="F2" s="2" t="s">
        <v>222</v>
      </c>
      <c r="G2" s="2" t="s">
        <v>223</v>
      </c>
      <c r="H2" s="2" t="s">
        <v>220</v>
      </c>
      <c r="I2" s="2" t="s">
        <v>224</v>
      </c>
      <c r="J2" s="2" t="s">
        <v>225</v>
      </c>
      <c r="K2" s="2" t="s">
        <v>225</v>
      </c>
      <c r="L2" s="2" t="s">
        <v>226</v>
      </c>
      <c r="M2" s="2" t="s">
        <v>227</v>
      </c>
      <c r="N2" s="2" t="s">
        <v>228</v>
      </c>
      <c r="O2" s="2" t="s">
        <v>229</v>
      </c>
      <c r="P2" s="2" t="s">
        <v>230</v>
      </c>
      <c r="Q2" s="2" t="s">
        <v>231</v>
      </c>
      <c r="R2" s="2" t="s">
        <v>228</v>
      </c>
      <c r="S2" s="2" t="s">
        <v>232</v>
      </c>
      <c r="T2" s="2" t="s">
        <v>226</v>
      </c>
      <c r="U2" s="2" t="s">
        <v>226</v>
      </c>
      <c r="V2" s="2" t="s">
        <v>218</v>
      </c>
      <c r="W2" s="2" t="s">
        <v>219</v>
      </c>
      <c r="X2" s="2" t="s">
        <v>220</v>
      </c>
      <c r="Y2" s="2" t="s">
        <v>221</v>
      </c>
      <c r="Z2" s="2" t="s">
        <v>222</v>
      </c>
      <c r="AA2" s="2" t="s">
        <v>223</v>
      </c>
      <c r="AB2" s="2" t="s">
        <v>220</v>
      </c>
      <c r="AC2" s="2" t="s">
        <v>224</v>
      </c>
      <c r="AD2" s="2" t="s">
        <v>225</v>
      </c>
      <c r="AE2" s="2" t="s">
        <v>225</v>
      </c>
      <c r="AF2" s="2" t="s">
        <v>226</v>
      </c>
      <c r="AG2" s="2" t="s">
        <v>227</v>
      </c>
      <c r="AH2" s="2" t="s">
        <v>228</v>
      </c>
      <c r="AI2" s="2" t="s">
        <v>229</v>
      </c>
      <c r="AJ2" s="2" t="s">
        <v>230</v>
      </c>
      <c r="AK2" s="2" t="s">
        <v>231</v>
      </c>
      <c r="AL2" s="2" t="s">
        <v>228</v>
      </c>
      <c r="AM2" s="2" t="s">
        <v>232</v>
      </c>
      <c r="AN2" s="2" t="s">
        <v>226</v>
      </c>
      <c r="AO2" s="2" t="s">
        <v>226</v>
      </c>
      <c r="AP2" s="2" t="s">
        <v>233</v>
      </c>
      <c r="AQ2" s="2" t="s">
        <v>234</v>
      </c>
      <c r="AR2" s="2" t="s">
        <v>235</v>
      </c>
      <c r="AS2" s="2" t="s">
        <v>236</v>
      </c>
      <c r="AT2" s="2" t="s">
        <v>237</v>
      </c>
      <c r="AU2" s="2" t="s">
        <v>234</v>
      </c>
      <c r="AV2" s="2" t="s">
        <v>238</v>
      </c>
      <c r="AW2" s="2" t="s">
        <v>218</v>
      </c>
      <c r="AX2" s="2" t="s">
        <v>218</v>
      </c>
      <c r="AY2" s="2" t="s">
        <v>239</v>
      </c>
      <c r="AZ2" s="2" t="s">
        <v>240</v>
      </c>
      <c r="BA2" s="2" t="s">
        <v>241</v>
      </c>
      <c r="BB2" s="2" t="s">
        <v>242</v>
      </c>
      <c r="BC2" s="2" t="s">
        <v>243</v>
      </c>
      <c r="BD2" s="2" t="s">
        <v>244</v>
      </c>
      <c r="BE2" s="2" t="s">
        <v>241</v>
      </c>
      <c r="BF2" s="2" t="s">
        <v>245</v>
      </c>
      <c r="BG2" s="2" t="s">
        <v>239</v>
      </c>
      <c r="BH2" s="2" t="s">
        <v>239</v>
      </c>
    </row>
    <row r="3" spans="1:60">
      <c r="A3" s="3" t="s">
        <v>246</v>
      </c>
    </row>
    <row r="4" spans="1:60">
      <c r="A4" s="4" t="s">
        <v>247</v>
      </c>
      <c r="B4" s="9" t="n">
        <v>0.7497</v>
      </c>
      <c r="C4" s="9" t="n">
        <v>0.1154</v>
      </c>
      <c r="D4" s="9" t="n">
        <v>0.0092</v>
      </c>
      <c r="E4" s="9" t="n">
        <v>0.0149</v>
      </c>
      <c r="F4" s="9" t="n">
        <v>1.3611</v>
      </c>
      <c r="G4" s="9" t="n">
        <v>1.1928</v>
      </c>
      <c r="H4" s="9" t="n">
        <v>0.1568</v>
      </c>
      <c r="I4" s="9" t="n">
        <v>1.0155</v>
      </c>
      <c r="J4" s="9" t="n">
        <v>0.7748</v>
      </c>
      <c r="K4" s="9" t="n">
        <v>0.757</v>
      </c>
      <c r="L4" s="9" t="n">
        <v>0.7181999999999999</v>
      </c>
      <c r="M4" s="9" t="n">
        <v>0.1135</v>
      </c>
      <c r="N4" s="9" t="n">
        <v>0.008999999999999999</v>
      </c>
      <c r="O4" s="9" t="n">
        <v>0.0155</v>
      </c>
      <c r="P4" s="9" t="n">
        <v>1.2783</v>
      </c>
      <c r="Q4" s="9" t="n">
        <v>1.0997</v>
      </c>
      <c r="R4" s="9" t="n">
        <v>0.1457</v>
      </c>
      <c r="S4" s="9" t="n">
        <v>1.0153</v>
      </c>
      <c r="T4" s="9" t="n">
        <v>0.7437</v>
      </c>
      <c r="U4" s="9" t="n">
        <v>0.7509</v>
      </c>
      <c r="V4" s="9" t="n">
        <v>0.754</v>
      </c>
      <c r="W4" s="9" t="n">
        <v>0.1194</v>
      </c>
      <c r="X4" s="9" t="n">
        <v>0.0092</v>
      </c>
      <c r="Y4" s="9" t="n">
        <v>0.0152</v>
      </c>
      <c r="Z4" s="9" t="n">
        <v>1.3764</v>
      </c>
      <c r="AA4" s="9" t="n">
        <v>1.2111</v>
      </c>
      <c r="AB4" s="9" t="n">
        <v>0.1571</v>
      </c>
      <c r="AC4" s="9" t="n">
        <v>1.0355</v>
      </c>
      <c r="AD4" s="9" t="n">
        <v>0.7831</v>
      </c>
      <c r="AE4" s="9" t="n">
        <v>0.7716</v>
      </c>
      <c r="AF4" s="9" t="n">
        <v>0.712</v>
      </c>
      <c r="AG4" s="9" t="n">
        <v>0.1128</v>
      </c>
      <c r="AH4" s="9" t="n">
        <v>0.0089</v>
      </c>
      <c r="AI4" s="9" t="n">
        <v>0.0152</v>
      </c>
      <c r="AJ4" s="9" t="n">
        <v>1.2583</v>
      </c>
      <c r="AK4" s="9" t="n">
        <v>1.0824</v>
      </c>
      <c r="AL4" s="9" t="n">
        <v>0.1455</v>
      </c>
      <c r="AM4" s="9" t="n">
        <v>1.0056</v>
      </c>
      <c r="AN4" s="9" t="n">
        <v>0.7496</v>
      </c>
      <c r="AO4" s="9" t="n">
        <v>0.7543</v>
      </c>
    </row>
    <row r="5" spans="1:60">
      <c r="A5" s="4" t="s">
        <v>248</v>
      </c>
      <c r="B5" s="9" t="n">
        <v>0.7339</v>
      </c>
      <c r="C5" s="9" t="n">
        <v>0.7339</v>
      </c>
      <c r="D5" s="9" t="n">
        <v>0.7339</v>
      </c>
      <c r="E5" s="9" t="n">
        <v>0.7339</v>
      </c>
      <c r="F5" s="9" t="n">
        <v>0.7339</v>
      </c>
      <c r="G5" s="9" t="n">
        <v>0.7339</v>
      </c>
      <c r="H5" s="9" t="n">
        <v>0.7339</v>
      </c>
      <c r="I5" s="9" t="n">
        <v>0.7339</v>
      </c>
      <c r="J5" s="9" t="n">
        <v>0.7339</v>
      </c>
      <c r="K5" s="9" t="n">
        <v>0.7339</v>
      </c>
      <c r="V5" s="9" t="n">
        <v>0.7339</v>
      </c>
      <c r="W5" s="9" t="n">
        <v>0.7339</v>
      </c>
      <c r="X5" s="9" t="n">
        <v>0.7339</v>
      </c>
      <c r="Y5" s="9" t="n">
        <v>0.7339</v>
      </c>
      <c r="Z5" s="9" t="n">
        <v>0.7339</v>
      </c>
      <c r="AA5" s="9" t="n">
        <v>0.7339</v>
      </c>
      <c r="AB5" s="9" t="n">
        <v>0.7339</v>
      </c>
      <c r="AC5" s="9" t="n">
        <v>0.7339</v>
      </c>
      <c r="AD5" s="9" t="n">
        <v>0.7339</v>
      </c>
      <c r="AE5" s="9" t="n">
        <v>0.7339</v>
      </c>
      <c r="AP5" s="9" t="n">
        <v>0.1117</v>
      </c>
      <c r="AQ5" s="9" t="n">
        <v>0.008999999999999999</v>
      </c>
      <c r="AR5" s="9" t="n">
        <v>0.0146</v>
      </c>
      <c r="AS5" s="9" t="n">
        <v>1.3198</v>
      </c>
      <c r="AT5" s="9" t="n">
        <v>1.1677</v>
      </c>
      <c r="AU5" s="9" t="n">
        <v>0.1511</v>
      </c>
      <c r="AV5" s="9" t="n">
        <v>1.0098</v>
      </c>
      <c r="AW5" s="9" t="n">
        <v>0.7607</v>
      </c>
      <c r="AX5" s="9" t="n">
        <v>0.7401</v>
      </c>
      <c r="AY5" s="9" t="n">
        <v>0.7477</v>
      </c>
      <c r="AZ5" s="9" t="n">
        <v>0.1219</v>
      </c>
      <c r="BA5" s="9" t="n">
        <v>0.0089</v>
      </c>
      <c r="BB5" s="9" t="n">
        <v>0.0157</v>
      </c>
      <c r="BC5" s="9" t="n">
        <v>1.3501</v>
      </c>
      <c r="BD5" s="9" t="n">
        <v>1.1998</v>
      </c>
      <c r="BE5" s="9" t="n">
        <v>0.1539</v>
      </c>
      <c r="BF5" s="9" t="n">
        <v>1.0263</v>
      </c>
      <c r="BG5" s="9" t="n">
        <v>0.7954</v>
      </c>
      <c r="BH5" s="9" t="n">
        <v>0.7802</v>
      </c>
    </row>
  </sheetData>
  <mergeCells count="5">
    <mergeCell ref="A1:A2"/>
    <mergeCell ref="B1:U1"/>
    <mergeCell ref="V1:AO1"/>
    <mergeCell ref="AP1:AX1"/>
    <mergeCell ref="AY1:B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49</v>
      </c>
      <c r="B1" s="2" t="s">
        <v>23</v>
      </c>
      <c r="D1" s="2" t="s">
        <v>1</v>
      </c>
    </row>
    <row r="2" spans="1:5">
      <c r="B2" s="2" t="s">
        <v>2</v>
      </c>
      <c r="C2" s="2" t="s">
        <v>24</v>
      </c>
      <c r="D2" s="2" t="s">
        <v>2</v>
      </c>
      <c r="E2" s="2" t="s">
        <v>24</v>
      </c>
    </row>
    <row r="3" spans="1:5">
      <c r="A3" s="3" t="s">
        <v>250</v>
      </c>
    </row>
    <row r="4" spans="1:5">
      <c r="A4" s="4" t="s">
        <v>28</v>
      </c>
      <c r="B4" s="7" t="n">
        <v>49755</v>
      </c>
      <c r="C4" s="7" t="n">
        <v>35813</v>
      </c>
      <c r="D4" s="7" t="n">
        <v>96568</v>
      </c>
      <c r="E4" s="7" t="n">
        <v>68678</v>
      </c>
    </row>
    <row r="5" spans="1:5">
      <c r="A5" s="4" t="s">
        <v>251</v>
      </c>
    </row>
    <row r="6" spans="1:5">
      <c r="A6" s="3" t="s">
        <v>250</v>
      </c>
    </row>
    <row r="7" spans="1:5">
      <c r="A7" s="4" t="s">
        <v>28</v>
      </c>
      <c r="B7" s="5" t="n">
        <v>49755</v>
      </c>
      <c r="C7" s="5" t="n">
        <v>35813</v>
      </c>
      <c r="D7" s="5" t="n">
        <v>96568</v>
      </c>
      <c r="E7" s="5" t="n">
        <v>68678</v>
      </c>
    </row>
    <row r="8" spans="1:5">
      <c r="A8" s="4" t="s">
        <v>252</v>
      </c>
    </row>
    <row r="9" spans="1:5">
      <c r="A9" s="3" t="s">
        <v>250</v>
      </c>
    </row>
    <row r="10" spans="1:5">
      <c r="A10" s="4" t="s">
        <v>28</v>
      </c>
      <c r="B10" s="5" t="n">
        <v>22646</v>
      </c>
      <c r="C10" s="5" t="n">
        <v>17396</v>
      </c>
      <c r="D10" s="5" t="n">
        <v>43799</v>
      </c>
      <c r="E10" s="5" t="n">
        <v>33498</v>
      </c>
    </row>
    <row r="11" spans="1:5">
      <c r="A11" s="4" t="s">
        <v>253</v>
      </c>
    </row>
    <row r="12" spans="1:5">
      <c r="A12" s="3" t="s">
        <v>250</v>
      </c>
    </row>
    <row r="13" spans="1:5">
      <c r="A13" s="4" t="s">
        <v>28</v>
      </c>
      <c r="B13" s="5" t="n">
        <v>23887</v>
      </c>
      <c r="C13" s="5" t="n">
        <v>16913</v>
      </c>
      <c r="D13" s="5" t="n">
        <v>46747</v>
      </c>
      <c r="E13" s="5" t="n">
        <v>32546</v>
      </c>
    </row>
    <row r="14" spans="1:5">
      <c r="A14" s="4" t="s">
        <v>254</v>
      </c>
    </row>
    <row r="15" spans="1:5">
      <c r="A15" s="3" t="s">
        <v>250</v>
      </c>
    </row>
    <row r="16" spans="1:5">
      <c r="A16" s="4" t="s">
        <v>28</v>
      </c>
      <c r="B16" s="5" t="n">
        <v>3222</v>
      </c>
      <c r="C16" s="5" t="n">
        <v>1504</v>
      </c>
      <c r="D16" s="5" t="n">
        <v>6022</v>
      </c>
      <c r="E16" s="5" t="n">
        <v>2634</v>
      </c>
    </row>
    <row r="17" spans="1:5">
      <c r="A17" s="4" t="s">
        <v>255</v>
      </c>
    </row>
    <row r="18" spans="1:5">
      <c r="A18" s="3" t="s">
        <v>250</v>
      </c>
    </row>
    <row r="19" spans="1:5">
      <c r="A19" s="4" t="s">
        <v>28</v>
      </c>
      <c r="B19" s="7" t="n">
        <v>7900</v>
      </c>
      <c r="C19" s="7" t="n">
        <v>5900</v>
      </c>
      <c r="D19" s="7" t="n">
        <v>15400</v>
      </c>
      <c r="E19" s="7" t="n">
        <v>11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6</v>
      </c>
      <c r="B1" s="2" t="s">
        <v>2</v>
      </c>
      <c r="C1" s="2" t="s">
        <v>52</v>
      </c>
    </row>
    <row r="2" spans="1:3">
      <c r="A2" s="3" t="s">
        <v>106</v>
      </c>
    </row>
    <row r="3" spans="1:3">
      <c r="A3" s="4" t="s">
        <v>106</v>
      </c>
      <c r="B3" s="7" t="n">
        <v>44352</v>
      </c>
      <c r="C3" s="7" t="n">
        <v>58538</v>
      </c>
    </row>
    <row r="4" spans="1:3">
      <c r="A4" s="4" t="s">
        <v>257</v>
      </c>
      <c r="B4" s="5" t="n">
        <v>-1375</v>
      </c>
      <c r="C4" s="5" t="n">
        <v>-1409</v>
      </c>
    </row>
    <row r="5" spans="1:3">
      <c r="A5" s="4" t="s">
        <v>55</v>
      </c>
      <c r="B5" s="7" t="n">
        <v>42977</v>
      </c>
      <c r="C5" s="7" t="n">
        <v>571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8</v>
      </c>
      <c r="B1" s="2" t="s">
        <v>2</v>
      </c>
      <c r="C1" s="2" t="s">
        <v>210</v>
      </c>
      <c r="D1" s="2" t="s">
        <v>52</v>
      </c>
    </row>
    <row r="2" spans="1:4">
      <c r="A2" s="3" t="s">
        <v>259</v>
      </c>
    </row>
    <row r="3" spans="1:4">
      <c r="A3" s="4" t="s">
        <v>260</v>
      </c>
      <c r="B3" s="7" t="n">
        <v>125879</v>
      </c>
      <c r="C3" s="7" t="n">
        <v>128060</v>
      </c>
      <c r="D3" s="7" t="n">
        <v>140219</v>
      </c>
    </row>
    <row r="4" spans="1:4">
      <c r="A4" s="4" t="s">
        <v>215</v>
      </c>
    </row>
    <row r="5" spans="1:4">
      <c r="A5" s="3" t="s">
        <v>259</v>
      </c>
    </row>
    <row r="6" spans="1:4">
      <c r="A6" s="4" t="s">
        <v>260</v>
      </c>
      <c r="B6" s="5" t="n">
        <v>-2486</v>
      </c>
      <c r="C6" s="7" t="n">
        <v>-12159</v>
      </c>
    </row>
    <row r="7" spans="1:4">
      <c r="A7" s="4" t="s">
        <v>261</v>
      </c>
    </row>
    <row r="8" spans="1:4">
      <c r="A8" s="3" t="s">
        <v>259</v>
      </c>
    </row>
    <row r="9" spans="1:4">
      <c r="A9" s="4" t="s">
        <v>260</v>
      </c>
      <c r="B9" s="7" t="n">
        <v>120900</v>
      </c>
      <c r="D9" s="7" t="n">
        <v>134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s>
  <sheetData>
    <row r="1" spans="1:4">
      <c r="A1" s="1" t="s">
        <v>262</v>
      </c>
      <c r="B1" s="2" t="s">
        <v>263</v>
      </c>
      <c r="C1" s="2" t="s">
        <v>264</v>
      </c>
      <c r="D1" s="2" t="s">
        <v>265</v>
      </c>
    </row>
    <row r="2" spans="1:4">
      <c r="A2" s="4" t="s">
        <v>187</v>
      </c>
    </row>
    <row r="3" spans="1:4">
      <c r="A3" s="3" t="s">
        <v>266</v>
      </c>
    </row>
    <row r="4" spans="1:4">
      <c r="A4" s="4" t="s">
        <v>267</v>
      </c>
      <c r="C4" s="10" t="n">
        <v>97461</v>
      </c>
    </row>
    <row r="5" spans="1:4">
      <c r="A5" s="4" t="s">
        <v>268</v>
      </c>
    </row>
    <row r="6" spans="1:4">
      <c r="A6" s="3" t="s">
        <v>266</v>
      </c>
    </row>
    <row r="7" spans="1:4">
      <c r="A7" s="4" t="s">
        <v>269</v>
      </c>
      <c r="B7" s="5" t="n">
        <v>3916474</v>
      </c>
    </row>
    <row r="8" spans="1:4">
      <c r="A8" s="4" t="s">
        <v>270</v>
      </c>
      <c r="B8" s="8" t="n">
        <v>48.6</v>
      </c>
    </row>
    <row r="9" spans="1:4">
      <c r="A9" s="4" t="s">
        <v>271</v>
      </c>
      <c r="B9" s="11" t="n">
        <v>0.3</v>
      </c>
    </row>
    <row r="10" spans="1:4">
      <c r="A10" s="4" t="s">
        <v>272</v>
      </c>
    </row>
    <row r="11" spans="1:4">
      <c r="A11" s="3" t="s">
        <v>266</v>
      </c>
    </row>
    <row r="12" spans="1:4">
      <c r="A12" s="4" t="s">
        <v>269</v>
      </c>
      <c r="D12" s="5" t="n">
        <v>398638</v>
      </c>
    </row>
    <row r="13" spans="1:4">
      <c r="A13" s="4" t="s">
        <v>273</v>
      </c>
      <c r="C13" s="5" t="n">
        <v>29881309</v>
      </c>
    </row>
    <row r="14" spans="1:4">
      <c r="A14" s="4" t="s">
        <v>274</v>
      </c>
      <c r="C14" s="12" t="n">
        <v>0.08</v>
      </c>
    </row>
    <row r="15" spans="1:4">
      <c r="A15" s="4" t="s">
        <v>275</v>
      </c>
      <c r="C15" s="10" t="n">
        <v>3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66"/>
    <col customWidth="1" max="5" min="5" width="66"/>
    <col customWidth="1" max="6" min="6" width="45"/>
    <col customWidth="1" max="7" min="7" width="66"/>
  </cols>
  <sheetData>
    <row r="1" spans="1:7">
      <c r="A1" s="1" t="s">
        <v>276</v>
      </c>
      <c r="B1" s="2" t="s">
        <v>277</v>
      </c>
      <c r="C1" s="2" t="s">
        <v>278</v>
      </c>
      <c r="D1" s="2" t="s">
        <v>279</v>
      </c>
      <c r="E1" s="2" t="s">
        <v>280</v>
      </c>
      <c r="F1" s="2" t="s">
        <v>281</v>
      </c>
      <c r="G1" s="2" t="s">
        <v>282</v>
      </c>
    </row>
    <row r="2" spans="1:7">
      <c r="A2" s="4" t="s">
        <v>176</v>
      </c>
    </row>
    <row r="3" spans="1:7">
      <c r="A3" s="3" t="s">
        <v>171</v>
      </c>
    </row>
    <row r="4" spans="1:7">
      <c r="A4" s="4" t="s">
        <v>283</v>
      </c>
      <c r="G4" s="13" t="n">
        <v>0.125</v>
      </c>
    </row>
    <row r="5" spans="1:7">
      <c r="A5" s="3" t="s">
        <v>284</v>
      </c>
    </row>
    <row r="6" spans="1:7">
      <c r="A6" s="4" t="s">
        <v>285</v>
      </c>
      <c r="D6" s="14" t="n">
        <v>1.05</v>
      </c>
      <c r="E6" s="14" t="n">
        <v>1.05</v>
      </c>
    </row>
    <row r="7" spans="1:7">
      <c r="A7" s="4" t="s">
        <v>286</v>
      </c>
      <c r="G7" s="14" t="n">
        <v>1.05</v>
      </c>
    </row>
    <row r="8" spans="1:7">
      <c r="A8" s="3" t="s">
        <v>287</v>
      </c>
    </row>
    <row r="9" spans="1:7">
      <c r="A9" s="4" t="s">
        <v>288</v>
      </c>
      <c r="F9" s="8" t="n">
        <v>0.88</v>
      </c>
      <c r="G9" s="8" t="n">
        <v>0.88</v>
      </c>
    </row>
    <row r="10" spans="1:7">
      <c r="A10" s="4" t="s">
        <v>289</v>
      </c>
      <c r="E10" s="8" t="n">
        <v>1.42</v>
      </c>
      <c r="F10" s="14" t="n">
        <v>1.35</v>
      </c>
    </row>
    <row r="11" spans="1:7">
      <c r="A11" s="4" t="s">
        <v>290</v>
      </c>
      <c r="E11" s="14" t="n">
        <v>1.08</v>
      </c>
      <c r="F11" s="14" t="n">
        <v>0.67</v>
      </c>
    </row>
    <row r="12" spans="1:7">
      <c r="A12" s="4" t="s">
        <v>291</v>
      </c>
      <c r="C12" s="8" t="n">
        <v>1.01</v>
      </c>
      <c r="E12" s="14" t="n">
        <v>1.01</v>
      </c>
      <c r="F12" s="5" t="n">
        <v>1</v>
      </c>
    </row>
    <row r="13" spans="1:7">
      <c r="A13" s="4" t="s">
        <v>183</v>
      </c>
    </row>
    <row r="14" spans="1:7">
      <c r="A14" s="3" t="s">
        <v>171</v>
      </c>
    </row>
    <row r="15" spans="1:7">
      <c r="A15" s="4" t="s">
        <v>283</v>
      </c>
      <c r="B15" s="5" t="n">
        <v>1</v>
      </c>
    </row>
    <row r="16" spans="1:7">
      <c r="A16" s="3" t="s">
        <v>287</v>
      </c>
    </row>
    <row r="17" spans="1:7">
      <c r="A17" s="4" t="s">
        <v>288</v>
      </c>
      <c r="D17" s="8" t="n">
        <v>21.97</v>
      </c>
      <c r="E17" s="14" t="n">
        <v>21.97</v>
      </c>
      <c r="F17" s="14" t="n">
        <v>16.64</v>
      </c>
      <c r="G17" s="14" t="n">
        <v>16.64</v>
      </c>
    </row>
    <row r="18" spans="1:7">
      <c r="A18" s="4" t="s">
        <v>292</v>
      </c>
      <c r="E18" s="14" t="n">
        <v>44.53</v>
      </c>
      <c r="F18" s="14" t="n">
        <v>26.97</v>
      </c>
    </row>
    <row r="19" spans="1:7">
      <c r="A19" s="4" t="s">
        <v>289</v>
      </c>
      <c r="E19" s="14" t="n">
        <v>21.59</v>
      </c>
      <c r="F19" s="14" t="n">
        <v>21.56</v>
      </c>
    </row>
    <row r="20" spans="1:7">
      <c r="A20" s="4" t="s">
        <v>290</v>
      </c>
      <c r="E20" s="14" t="n">
        <v>20.96</v>
      </c>
    </row>
    <row r="21" spans="1:7">
      <c r="A21" s="4" t="s">
        <v>291</v>
      </c>
      <c r="C21" s="8" t="n">
        <v>22.43</v>
      </c>
      <c r="E21" s="8" t="n">
        <v>22.43</v>
      </c>
      <c r="F21" s="8" t="n">
        <v>19.89</v>
      </c>
      <c r="G21" s="8" t="n">
        <v>21.97</v>
      </c>
    </row>
    <row r="22" spans="1:7">
      <c r="A22" s="4" t="s">
        <v>293</v>
      </c>
    </row>
    <row r="23" spans="1:7">
      <c r="A23" s="3" t="s">
        <v>171</v>
      </c>
    </row>
    <row r="24" spans="1:7">
      <c r="A24" s="4" t="s">
        <v>283</v>
      </c>
      <c r="E24" s="13" t="n">
        <v>0.125</v>
      </c>
    </row>
    <row r="25" spans="1:7">
      <c r="A25" s="3" t="s">
        <v>284</v>
      </c>
    </row>
    <row r="26" spans="1:7">
      <c r="A26" s="4" t="s">
        <v>294</v>
      </c>
      <c r="D26" s="5" t="n">
        <v>11539</v>
      </c>
      <c r="E26" s="5" t="n">
        <v>11539</v>
      </c>
      <c r="F26" s="5" t="n">
        <v>16778</v>
      </c>
      <c r="G26" s="5" t="n">
        <v>16778</v>
      </c>
    </row>
    <row r="27" spans="1:7">
      <c r="A27" s="4" t="s">
        <v>295</v>
      </c>
      <c r="E27" s="5" t="n">
        <v>-118</v>
      </c>
      <c r="F27" s="5" t="n">
        <v>-239</v>
      </c>
    </row>
    <row r="28" spans="1:7">
      <c r="A28" s="4" t="s">
        <v>296</v>
      </c>
      <c r="E28" s="5" t="n">
        <v>-2054</v>
      </c>
      <c r="F28" s="5" t="n">
        <v>-2068</v>
      </c>
    </row>
    <row r="29" spans="1:7">
      <c r="A29" s="4" t="s">
        <v>297</v>
      </c>
      <c r="C29" s="5" t="n">
        <v>9367</v>
      </c>
      <c r="E29" s="5" t="n">
        <v>9367</v>
      </c>
      <c r="F29" s="5" t="n">
        <v>14471</v>
      </c>
      <c r="G29" s="5" t="n">
        <v>11539</v>
      </c>
    </row>
    <row r="30" spans="1:7">
      <c r="A30" s="4" t="s">
        <v>298</v>
      </c>
    </row>
    <row r="31" spans="1:7">
      <c r="A31" s="3" t="s">
        <v>171</v>
      </c>
    </row>
    <row r="32" spans="1:7">
      <c r="A32" s="4" t="s">
        <v>283</v>
      </c>
      <c r="E32" s="5" t="n">
        <v>1</v>
      </c>
    </row>
    <row r="33" spans="1:7">
      <c r="A33" s="3" t="s">
        <v>284</v>
      </c>
    </row>
    <row r="34" spans="1:7">
      <c r="A34" s="4" t="s">
        <v>294</v>
      </c>
      <c r="D34" s="5" t="n">
        <v>840</v>
      </c>
      <c r="E34" s="5" t="n">
        <v>840</v>
      </c>
      <c r="F34" s="5" t="n">
        <v>731</v>
      </c>
      <c r="G34" s="5" t="n">
        <v>731</v>
      </c>
    </row>
    <row r="35" spans="1:7">
      <c r="A35" s="4" t="s">
        <v>299</v>
      </c>
      <c r="E35" s="5" t="n">
        <v>2</v>
      </c>
      <c r="F35" s="5" t="n">
        <v>169</v>
      </c>
    </row>
    <row r="36" spans="1:7">
      <c r="A36" s="4" t="s">
        <v>295</v>
      </c>
      <c r="E36" s="5" t="n">
        <v>-66</v>
      </c>
      <c r="F36" s="5" t="n">
        <v>-27</v>
      </c>
    </row>
    <row r="37" spans="1:7">
      <c r="A37" s="4" t="s">
        <v>296</v>
      </c>
      <c r="E37" s="5" t="n">
        <v>-71</v>
      </c>
    </row>
    <row r="38" spans="1:7">
      <c r="A38" s="4" t="s">
        <v>297</v>
      </c>
      <c r="C38" s="5" t="n">
        <v>705</v>
      </c>
      <c r="E38" s="5" t="n">
        <v>705</v>
      </c>
      <c r="F38" s="5" t="n">
        <v>872</v>
      </c>
      <c r="G38" s="5" t="n">
        <v>840</v>
      </c>
    </row>
    <row r="39" spans="1:7">
      <c r="A39" s="4" t="s">
        <v>300</v>
      </c>
    </row>
    <row r="40" spans="1:7">
      <c r="A40" s="3" t="s">
        <v>171</v>
      </c>
    </row>
    <row r="41" spans="1:7">
      <c r="A41" s="4" t="s">
        <v>283</v>
      </c>
      <c r="E41" s="13" t="n">
        <v>0.125</v>
      </c>
    </row>
    <row r="42" spans="1:7">
      <c r="A42" s="3" t="s">
        <v>301</v>
      </c>
    </row>
    <row r="43" spans="1:7">
      <c r="A43" s="4" t="s">
        <v>302</v>
      </c>
      <c r="D43" s="5" t="n">
        <v>1772000</v>
      </c>
      <c r="E43" s="5" t="n">
        <v>1772000</v>
      </c>
      <c r="F43" s="5" t="n">
        <v>3628000</v>
      </c>
      <c r="G43" s="5" t="n">
        <v>3628000</v>
      </c>
    </row>
    <row r="44" spans="1:7">
      <c r="A44" s="4" t="s">
        <v>303</v>
      </c>
      <c r="E44" s="5" t="n">
        <v>-3000</v>
      </c>
      <c r="F44" s="5" t="n">
        <v>-35000</v>
      </c>
    </row>
    <row r="45" spans="1:7">
      <c r="A45" s="4" t="s">
        <v>304</v>
      </c>
      <c r="E45" s="5" t="n">
        <v>-381000</v>
      </c>
      <c r="F45" s="5" t="n">
        <v>-1096000</v>
      </c>
    </row>
    <row r="46" spans="1:7">
      <c r="A46" s="4" t="s">
        <v>305</v>
      </c>
      <c r="C46" s="5" t="n">
        <v>1388000</v>
      </c>
      <c r="E46" s="5" t="n">
        <v>1388000</v>
      </c>
      <c r="F46" s="5" t="n">
        <v>2497000</v>
      </c>
      <c r="G46" s="5" t="n">
        <v>1772000</v>
      </c>
    </row>
    <row r="47" spans="1:7">
      <c r="A47" s="4" t="s">
        <v>306</v>
      </c>
    </row>
    <row r="48" spans="1:7">
      <c r="A48" s="3" t="s">
        <v>171</v>
      </c>
    </row>
    <row r="49" spans="1:7">
      <c r="A49" s="4" t="s">
        <v>283</v>
      </c>
      <c r="E49" s="5" t="n">
        <v>1</v>
      </c>
    </row>
    <row r="50" spans="1:7">
      <c r="A50" s="3" t="s">
        <v>301</v>
      </c>
    </row>
    <row r="51" spans="1:7">
      <c r="A51" s="4" t="s">
        <v>302</v>
      </c>
      <c r="D51" s="5" t="n">
        <v>121000</v>
      </c>
      <c r="E51" s="5" t="n">
        <v>121000</v>
      </c>
      <c r="F51" s="5" t="n">
        <v>93000</v>
      </c>
      <c r="G51" s="5" t="n">
        <v>93000</v>
      </c>
    </row>
    <row r="52" spans="1:7">
      <c r="A52" s="4" t="s">
        <v>307</v>
      </c>
      <c r="F52" s="5" t="n">
        <v>30000</v>
      </c>
    </row>
    <row r="53" spans="1:7">
      <c r="A53" s="4" t="s">
        <v>303</v>
      </c>
      <c r="E53" s="5" t="n">
        <v>-1000</v>
      </c>
      <c r="F53" s="5" t="n">
        <v>-3000</v>
      </c>
    </row>
    <row r="54" spans="1:7">
      <c r="A54" s="4" t="s">
        <v>304</v>
      </c>
      <c r="E54" s="5" t="n">
        <v>-4000</v>
      </c>
    </row>
    <row r="55" spans="1:7">
      <c r="A55" s="4" t="s">
        <v>305</v>
      </c>
      <c r="C55" s="5" t="n">
        <v>116000</v>
      </c>
      <c r="E55" s="5" t="n">
        <v>116000</v>
      </c>
      <c r="F55" s="5" t="n">
        <v>120000</v>
      </c>
      <c r="G55" s="5" t="n">
        <v>121000</v>
      </c>
    </row>
    <row r="56" spans="1:7">
      <c r="A56" s="4" t="s">
        <v>308</v>
      </c>
    </row>
    <row r="57" spans="1:7">
      <c r="A57" s="3" t="s">
        <v>301</v>
      </c>
    </row>
    <row r="58" spans="1:7">
      <c r="A58" s="4" t="s">
        <v>305</v>
      </c>
      <c r="C58" s="5" t="n">
        <v>178162</v>
      </c>
      <c r="E58" s="5" t="n">
        <v>178162</v>
      </c>
    </row>
    <row r="59" spans="1:7">
      <c r="A59" s="4" t="s">
        <v>309</v>
      </c>
    </row>
    <row r="60" spans="1:7">
      <c r="A60" s="3" t="s">
        <v>284</v>
      </c>
    </row>
    <row r="61" spans="1:7">
      <c r="A61" s="4" t="s">
        <v>310</v>
      </c>
      <c r="D61" s="5" t="n">
        <v>300000</v>
      </c>
      <c r="E61" s="5" t="n">
        <v>300000</v>
      </c>
    </row>
    <row r="62" spans="1:7">
      <c r="A62" s="4" t="s">
        <v>311</v>
      </c>
      <c r="G62" s="5" t="n">
        <v>300000</v>
      </c>
    </row>
    <row r="63" spans="1:7">
      <c r="A63" s="3" t="s">
        <v>301</v>
      </c>
    </row>
    <row r="64" spans="1:7">
      <c r="A64" s="4" t="s">
        <v>302</v>
      </c>
      <c r="F64" s="5" t="n">
        <v>300000</v>
      </c>
      <c r="G64" s="5" t="n">
        <v>300000</v>
      </c>
    </row>
    <row r="65" spans="1:7">
      <c r="A65" s="4" t="s">
        <v>304</v>
      </c>
      <c r="E65" s="5" t="n">
        <v>-80000</v>
      </c>
    </row>
    <row r="66" spans="1:7">
      <c r="A66" s="4" t="s">
        <v>305</v>
      </c>
      <c r="C66" s="5" t="n">
        <v>220000</v>
      </c>
      <c r="E66" s="5" t="n">
        <v>220000</v>
      </c>
      <c r="F66" s="5" t="n">
        <v>300000</v>
      </c>
    </row>
    <row r="67" spans="1:7">
      <c r="A67" s="4" t="s">
        <v>312</v>
      </c>
    </row>
    <row r="68" spans="1:7">
      <c r="A68" s="3" t="s">
        <v>171</v>
      </c>
    </row>
    <row r="69" spans="1:7">
      <c r="A69" s="4" t="s">
        <v>283</v>
      </c>
      <c r="D69" s="5" t="n">
        <v>1</v>
      </c>
    </row>
    <row r="70" spans="1:7">
      <c r="A70" s="3" t="s">
        <v>301</v>
      </c>
    </row>
    <row r="71" spans="1:7">
      <c r="A71" s="4" t="s">
        <v>302</v>
      </c>
      <c r="C71" s="5" t="n">
        <v>38244</v>
      </c>
      <c r="D71" s="5" t="n">
        <v>50000</v>
      </c>
      <c r="E71" s="5" t="n">
        <v>50000</v>
      </c>
      <c r="F71" s="5" t="n">
        <v>18000</v>
      </c>
      <c r="G71" s="5" t="n">
        <v>18000</v>
      </c>
    </row>
    <row r="72" spans="1:7">
      <c r="A72" s="4" t="s">
        <v>307</v>
      </c>
      <c r="E72" s="5" t="n">
        <v>38000</v>
      </c>
      <c r="F72" s="5" t="n">
        <v>27000</v>
      </c>
    </row>
    <row r="73" spans="1:7">
      <c r="A73" s="4" t="s">
        <v>305</v>
      </c>
      <c r="C73" s="5" t="n">
        <v>88000</v>
      </c>
      <c r="D73" s="5" t="n">
        <v>38244</v>
      </c>
      <c r="E73" s="5" t="n">
        <v>88000</v>
      </c>
      <c r="F73" s="5" t="n">
        <v>45000</v>
      </c>
      <c r="G73" s="5" t="n">
        <v>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2"/>
  </cols>
  <sheetData>
    <row r="1" spans="1:2">
      <c r="A1" s="1" t="s">
        <v>313</v>
      </c>
      <c r="B1" s="2" t="s">
        <v>1</v>
      </c>
    </row>
    <row r="2" spans="1:2">
      <c r="B2" s="2" t="s">
        <v>314</v>
      </c>
    </row>
    <row r="3" spans="1:2">
      <c r="A3" s="3" t="s">
        <v>171</v>
      </c>
    </row>
    <row r="4" spans="1:2">
      <c r="A4" s="4" t="s">
        <v>315</v>
      </c>
      <c r="B4" s="5" t="n">
        <v>7</v>
      </c>
    </row>
    <row r="5" spans="1:2">
      <c r="A5" s="4" t="s">
        <v>316</v>
      </c>
      <c r="B5" s="4" t="s">
        <v>317</v>
      </c>
    </row>
    <row r="6" spans="1:2">
      <c r="A6" s="4" t="s">
        <v>318</v>
      </c>
      <c r="B6" s="4" t="s">
        <v>319</v>
      </c>
    </row>
    <row r="7" spans="1:2">
      <c r="A7" s="4" t="s">
        <v>320</v>
      </c>
      <c r="B7" s="4" t="s">
        <v>321</v>
      </c>
    </row>
    <row r="8" spans="1:2">
      <c r="A8" s="4" t="s">
        <v>322</v>
      </c>
      <c r="B8" s="4" t="s">
        <v>323</v>
      </c>
    </row>
    <row r="9" spans="1:2">
      <c r="A9" s="4" t="s">
        <v>324</v>
      </c>
    </row>
    <row r="10" spans="1:2">
      <c r="A10" s="3" t="s">
        <v>171</v>
      </c>
    </row>
    <row r="11" spans="1:2">
      <c r="A11" s="4" t="s">
        <v>325</v>
      </c>
      <c r="B11" s="4" t="s">
        <v>326</v>
      </c>
    </row>
    <row r="12" spans="1:2">
      <c r="A12" s="4" t="s">
        <v>327</v>
      </c>
    </row>
    <row r="13" spans="1:2">
      <c r="A13" s="3" t="s">
        <v>171</v>
      </c>
    </row>
    <row r="14" spans="1:2">
      <c r="A14" s="4" t="s">
        <v>328</v>
      </c>
      <c r="B14" s="5" t="n">
        <v>895904</v>
      </c>
    </row>
    <row r="15" spans="1:2">
      <c r="A15" s="4" t="s">
        <v>329</v>
      </c>
    </row>
    <row r="16" spans="1:2">
      <c r="A16" s="3" t="s">
        <v>171</v>
      </c>
    </row>
    <row r="17" spans="1:2">
      <c r="A17" s="4" t="s">
        <v>328</v>
      </c>
      <c r="B17" s="5" t="n">
        <v>2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v>
      </c>
      <c r="B1" s="2" t="s">
        <v>2</v>
      </c>
      <c r="C1" s="2" t="s">
        <v>52</v>
      </c>
    </row>
    <row r="2" spans="1:3">
      <c r="A2" s="3" t="s">
        <v>53</v>
      </c>
    </row>
    <row r="3" spans="1:3">
      <c r="A3" s="4" t="s">
        <v>54</v>
      </c>
      <c r="B3" s="7" t="n">
        <v>93026</v>
      </c>
      <c r="C3" s="7" t="n">
        <v>87024</v>
      </c>
    </row>
    <row r="4" spans="1:3">
      <c r="A4" s="4" t="s">
        <v>55</v>
      </c>
      <c r="B4" s="5" t="n">
        <v>42977</v>
      </c>
      <c r="C4" s="5" t="n">
        <v>57129</v>
      </c>
    </row>
    <row r="5" spans="1:3">
      <c r="A5" s="4" t="s">
        <v>56</v>
      </c>
      <c r="B5" s="5" t="n">
        <v>8638</v>
      </c>
    </row>
    <row r="6" spans="1:3">
      <c r="A6" s="4" t="s">
        <v>57</v>
      </c>
      <c r="B6" s="5" t="n">
        <v>8275</v>
      </c>
      <c r="C6" s="5" t="n">
        <v>8311</v>
      </c>
    </row>
    <row r="7" spans="1:3">
      <c r="A7" s="4" t="s">
        <v>58</v>
      </c>
      <c r="B7" s="5" t="n">
        <v>152916</v>
      </c>
      <c r="C7" s="5" t="n">
        <v>152464</v>
      </c>
    </row>
    <row r="8" spans="1:3">
      <c r="A8" s="3" t="s">
        <v>59</v>
      </c>
    </row>
    <row r="9" spans="1:3">
      <c r="A9" s="4" t="s">
        <v>56</v>
      </c>
      <c r="B9" s="5" t="n">
        <v>16959</v>
      </c>
    </row>
    <row r="10" spans="1:3">
      <c r="A10" s="4" t="s">
        <v>60</v>
      </c>
      <c r="B10" s="5" t="n">
        <v>3828</v>
      </c>
      <c r="C10" s="5" t="n">
        <v>3473</v>
      </c>
    </row>
    <row r="11" spans="1:3">
      <c r="A11" s="4" t="s">
        <v>61</v>
      </c>
      <c r="B11" s="5" t="n">
        <v>6031</v>
      </c>
      <c r="C11" s="5" t="n">
        <v>6196</v>
      </c>
    </row>
    <row r="12" spans="1:3">
      <c r="A12" s="4" t="s">
        <v>62</v>
      </c>
      <c r="B12" s="5" t="n">
        <v>6355</v>
      </c>
      <c r="C12" s="5" t="n">
        <v>7528</v>
      </c>
    </row>
    <row r="13" spans="1:3">
      <c r="A13" s="4" t="s">
        <v>63</v>
      </c>
      <c r="B13" s="5" t="n">
        <v>3916</v>
      </c>
      <c r="C13" s="5" t="n">
        <v>3137</v>
      </c>
    </row>
    <row r="14" spans="1:3">
      <c r="A14" s="4" t="s">
        <v>64</v>
      </c>
      <c r="B14" s="5" t="n">
        <v>37089</v>
      </c>
      <c r="C14" s="5" t="n">
        <v>20334</v>
      </c>
    </row>
    <row r="15" spans="1:3">
      <c r="A15" s="4" t="s">
        <v>65</v>
      </c>
      <c r="B15" s="5" t="n">
        <v>190005</v>
      </c>
      <c r="C15" s="5" t="n">
        <v>172798</v>
      </c>
    </row>
    <row r="16" spans="1:3">
      <c r="A16" s="3" t="s">
        <v>66</v>
      </c>
    </row>
    <row r="17" spans="1:3">
      <c r="A17" s="4" t="s">
        <v>67</v>
      </c>
      <c r="B17" s="5" t="n">
        <v>30885</v>
      </c>
      <c r="C17" s="5" t="n">
        <v>30562</v>
      </c>
    </row>
    <row r="18" spans="1:3">
      <c r="A18" s="4" t="s">
        <v>68</v>
      </c>
      <c r="B18" s="5" t="n">
        <v>670</v>
      </c>
      <c r="C18" s="5" t="n">
        <v>1145</v>
      </c>
    </row>
    <row r="19" spans="1:3">
      <c r="A19" s="4" t="s">
        <v>69</v>
      </c>
      <c r="B19" s="5" t="n">
        <v>101072</v>
      </c>
      <c r="C19" s="5" t="n">
        <v>118601</v>
      </c>
    </row>
    <row r="20" spans="1:3">
      <c r="A20" s="4" t="s">
        <v>70</v>
      </c>
      <c r="B20" s="5" t="n">
        <v>177</v>
      </c>
      <c r="C20" s="5" t="n">
        <v>1188</v>
      </c>
    </row>
    <row r="21" spans="1:3">
      <c r="A21" s="4" t="s">
        <v>71</v>
      </c>
      <c r="B21" s="5" t="n">
        <v>132804</v>
      </c>
      <c r="C21" s="5" t="n">
        <v>151496</v>
      </c>
    </row>
    <row r="22" spans="1:3">
      <c r="A22" s="3" t="s">
        <v>72</v>
      </c>
    </row>
    <row r="23" spans="1:3">
      <c r="A23" s="4" t="s">
        <v>68</v>
      </c>
      <c r="B23" s="5" t="n">
        <v>999</v>
      </c>
      <c r="C23" s="5" t="n">
        <v>787</v>
      </c>
    </row>
    <row r="24" spans="1:3">
      <c r="A24" s="4" t="s">
        <v>69</v>
      </c>
      <c r="B24" s="5" t="n">
        <v>24807</v>
      </c>
      <c r="C24" s="5" t="n">
        <v>21618</v>
      </c>
    </row>
    <row r="25" spans="1:3">
      <c r="A25" s="4" t="s">
        <v>70</v>
      </c>
      <c r="B25" s="5" t="n">
        <v>806</v>
      </c>
      <c r="C25" s="5" t="n">
        <v>7</v>
      </c>
    </row>
    <row r="26" spans="1:3">
      <c r="A26" s="4" t="s">
        <v>73</v>
      </c>
      <c r="B26" s="5" t="n">
        <v>26612</v>
      </c>
      <c r="C26" s="5" t="n">
        <v>22412</v>
      </c>
    </row>
    <row r="27" spans="1:3">
      <c r="A27" s="4" t="s">
        <v>74</v>
      </c>
      <c r="B27" s="5" t="n">
        <v>159416</v>
      </c>
      <c r="C27" s="5" t="n">
        <v>173908</v>
      </c>
    </row>
    <row r="28" spans="1:3">
      <c r="A28" s="3" t="s">
        <v>75</v>
      </c>
    </row>
    <row r="29" spans="1:3">
      <c r="A29" s="4" t="s">
        <v>76</v>
      </c>
      <c r="B29" s="5" t="n">
        <v>3098</v>
      </c>
      <c r="C29" s="5" t="n">
        <v>3059</v>
      </c>
    </row>
    <row r="30" spans="1:3">
      <c r="A30" s="4" t="s">
        <v>77</v>
      </c>
      <c r="B30" s="5" t="n">
        <v>206186</v>
      </c>
      <c r="C30" s="5" t="n">
        <v>201536</v>
      </c>
    </row>
    <row r="31" spans="1:3">
      <c r="A31" s="4" t="s">
        <v>78</v>
      </c>
      <c r="B31" s="5" t="n">
        <v>643</v>
      </c>
      <c r="C31" s="5" t="n">
        <v>672</v>
      </c>
    </row>
    <row r="32" spans="1:3">
      <c r="A32" s="4" t="s">
        <v>79</v>
      </c>
      <c r="B32" s="5" t="n">
        <v>22570</v>
      </c>
      <c r="C32" s="5" t="n">
        <v>13854</v>
      </c>
    </row>
    <row r="33" spans="1:3">
      <c r="A33" s="4" t="s">
        <v>80</v>
      </c>
      <c r="B33" s="5" t="n">
        <v>114</v>
      </c>
      <c r="C33" s="5" t="n">
        <v>49</v>
      </c>
    </row>
    <row r="34" spans="1:3">
      <c r="A34" s="4" t="s">
        <v>81</v>
      </c>
      <c r="B34" s="5" t="n">
        <v>-202022</v>
      </c>
      <c r="C34" s="5" t="n">
        <v>-220280</v>
      </c>
    </row>
    <row r="35" spans="1:3">
      <c r="A35" s="4" t="s">
        <v>82</v>
      </c>
      <c r="B35" s="5" t="n">
        <v>30589</v>
      </c>
      <c r="C35" s="5" t="n">
        <v>-1110</v>
      </c>
    </row>
    <row r="36" spans="1:3">
      <c r="A36" s="4" t="s">
        <v>83</v>
      </c>
      <c r="B36" s="7" t="n">
        <v>190005</v>
      </c>
      <c r="C36" s="7" t="n">
        <v>1727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F31"/>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42"/>
    <col customWidth="1" max="5" min="5" width="32"/>
    <col customWidth="1" max="6" min="6" width="32"/>
    <col customWidth="1" max="7" min="7" width="32"/>
    <col customWidth="1" max="8" min="8" width="21"/>
    <col customWidth="1" max="9" min="9" width="31"/>
    <col customWidth="1" max="10" min="10" width="32"/>
    <col customWidth="1" max="11" min="11" width="21"/>
    <col customWidth="1" max="12" min="12" width="32"/>
    <col customWidth="1" max="13" min="13" width="32"/>
    <col customWidth="1" max="14" min="14" width="32"/>
    <col customWidth="1" max="15" min="15" width="32"/>
    <col customWidth="1" max="16" min="16" width="42"/>
    <col customWidth="1" max="17" min="17" width="42"/>
    <col customWidth="1" max="18" min="18" width="42"/>
    <col customWidth="1" max="19" min="19" width="42"/>
    <col customWidth="1" max="20" min="20" width="42"/>
    <col customWidth="1" max="21" min="21" width="42"/>
    <col customWidth="1" max="22" min="22" width="42"/>
    <col customWidth="1" max="23" min="23" width="42"/>
    <col customWidth="1" max="24" min="24" width="42"/>
    <col customWidth="1" max="25" min="25" width="42"/>
    <col customWidth="1" max="26" min="26" width="42"/>
    <col customWidth="1" max="27" min="27" width="42"/>
    <col customWidth="1" max="28" min="28" width="42"/>
    <col customWidth="1" max="29" min="29" width="42"/>
    <col customWidth="1" max="30" min="30" width="42"/>
    <col customWidth="1" max="31" min="31" width="42"/>
    <col customWidth="1" max="32" min="32" width="42"/>
  </cols>
  <sheetData>
    <row r="1" spans="1:32">
      <c r="A1" s="1" t="s">
        <v>330</v>
      </c>
      <c r="B1" s="2" t="s">
        <v>277</v>
      </c>
      <c r="C1" s="2" t="s">
        <v>331</v>
      </c>
      <c r="D1" s="2" t="s">
        <v>332</v>
      </c>
      <c r="E1" s="2" t="s">
        <v>333</v>
      </c>
      <c r="F1" s="2" t="s">
        <v>334</v>
      </c>
      <c r="G1" s="2" t="s">
        <v>335</v>
      </c>
      <c r="H1" s="2" t="s">
        <v>336</v>
      </c>
      <c r="I1" s="2" t="s">
        <v>337</v>
      </c>
      <c r="J1" s="2" t="s">
        <v>338</v>
      </c>
      <c r="K1" s="2" t="s">
        <v>339</v>
      </c>
      <c r="L1" s="2" t="s">
        <v>340</v>
      </c>
      <c r="M1" s="2" t="s">
        <v>341</v>
      </c>
      <c r="N1" s="2" t="s">
        <v>342</v>
      </c>
      <c r="O1" s="2" t="s">
        <v>343</v>
      </c>
      <c r="P1" s="2" t="s">
        <v>344</v>
      </c>
      <c r="Q1" s="2" t="s">
        <v>345</v>
      </c>
      <c r="R1" s="2" t="s">
        <v>346</v>
      </c>
      <c r="S1" s="2" t="s">
        <v>347</v>
      </c>
      <c r="T1" s="2" t="s">
        <v>348</v>
      </c>
      <c r="U1" s="2" t="s">
        <v>349</v>
      </c>
      <c r="V1" s="2" t="s">
        <v>350</v>
      </c>
      <c r="W1" s="2" t="s">
        <v>351</v>
      </c>
      <c r="X1" s="2" t="s">
        <v>352</v>
      </c>
      <c r="Y1" s="2" t="s">
        <v>353</v>
      </c>
      <c r="Z1" s="2" t="s">
        <v>354</v>
      </c>
      <c r="AA1" s="2" t="s">
        <v>355</v>
      </c>
      <c r="AB1" s="2" t="s">
        <v>356</v>
      </c>
      <c r="AC1" s="2" t="s">
        <v>357</v>
      </c>
      <c r="AD1" s="2" t="s">
        <v>358</v>
      </c>
      <c r="AE1" s="2" t="s">
        <v>359</v>
      </c>
      <c r="AF1" s="2" t="s">
        <v>360</v>
      </c>
    </row>
    <row r="2" spans="1:32">
      <c r="A2" s="4" t="s">
        <v>176</v>
      </c>
    </row>
    <row r="3" spans="1:32">
      <c r="A3" s="3" t="s">
        <v>171</v>
      </c>
    </row>
    <row r="4" spans="1:32">
      <c r="A4" s="4" t="s">
        <v>283</v>
      </c>
      <c r="D4" s="13" t="n">
        <v>0.125</v>
      </c>
    </row>
    <row r="5" spans="1:32">
      <c r="A5" s="3" t="s">
        <v>284</v>
      </c>
    </row>
    <row r="6" spans="1:32">
      <c r="A6" s="4" t="s">
        <v>361</v>
      </c>
      <c r="D6" s="14" t="n">
        <v>1.05</v>
      </c>
    </row>
    <row r="7" spans="1:32">
      <c r="A7" s="4" t="s">
        <v>183</v>
      </c>
    </row>
    <row r="8" spans="1:32">
      <c r="A8" s="3" t="s">
        <v>171</v>
      </c>
    </row>
    <row r="9" spans="1:32">
      <c r="A9" s="4" t="s">
        <v>283</v>
      </c>
      <c r="B9" s="5" t="n">
        <v>1</v>
      </c>
    </row>
    <row r="10" spans="1:32">
      <c r="A10" s="4" t="s">
        <v>324</v>
      </c>
    </row>
    <row r="11" spans="1:32">
      <c r="A11" s="3" t="s">
        <v>284</v>
      </c>
    </row>
    <row r="12" spans="1:32">
      <c r="A12" s="4" t="s">
        <v>362</v>
      </c>
      <c r="C12" s="4" t="s">
        <v>363</v>
      </c>
    </row>
    <row r="13" spans="1:32">
      <c r="A13" s="4" t="s">
        <v>364</v>
      </c>
      <c r="C13" s="5" t="n">
        <v>1153863</v>
      </c>
    </row>
    <row r="14" spans="1:32">
      <c r="A14" s="4" t="s">
        <v>365</v>
      </c>
      <c r="C14" s="8" t="n">
        <v>1.33</v>
      </c>
    </row>
    <row r="15" spans="1:32">
      <c r="A15" s="4" t="s">
        <v>366</v>
      </c>
      <c r="C15" s="5" t="n">
        <v>7882141</v>
      </c>
    </row>
    <row r="16" spans="1:32">
      <c r="A16" s="4" t="s">
        <v>293</v>
      </c>
    </row>
    <row r="17" spans="1:32">
      <c r="A17" s="3" t="s">
        <v>171</v>
      </c>
    </row>
    <row r="18" spans="1:32">
      <c r="A18" s="4" t="s">
        <v>283</v>
      </c>
      <c r="C18" s="13" t="n">
        <v>0.125</v>
      </c>
    </row>
    <row r="19" spans="1:32">
      <c r="A19" s="3" t="s">
        <v>284</v>
      </c>
    </row>
    <row r="20" spans="1:32">
      <c r="A20" s="4" t="s">
        <v>367</v>
      </c>
      <c r="P20" s="14" t="n">
        <v>1.66</v>
      </c>
      <c r="Q20" s="14" t="n">
        <v>1.57</v>
      </c>
      <c r="R20" s="14" t="n">
        <v>1.34</v>
      </c>
      <c r="S20" s="14" t="n">
        <v>1.34</v>
      </c>
      <c r="T20" s="14" t="n">
        <v>1.29</v>
      </c>
      <c r="U20" s="14" t="n">
        <v>1.15</v>
      </c>
      <c r="V20" s="14" t="n">
        <v>1.15</v>
      </c>
      <c r="W20" s="14" t="n">
        <v>1.15</v>
      </c>
      <c r="X20" s="14" t="n">
        <v>0.62</v>
      </c>
      <c r="Y20" s="14" t="n">
        <v>0.62</v>
      </c>
      <c r="Z20" s="14" t="n">
        <v>0.62</v>
      </c>
      <c r="AA20" s="14" t="n">
        <v>0.62</v>
      </c>
      <c r="AB20" s="14" t="n">
        <v>0.55</v>
      </c>
      <c r="AC20" s="14" t="n">
        <v>0.55</v>
      </c>
      <c r="AD20" s="14" t="n">
        <v>0.24</v>
      </c>
      <c r="AE20" s="14" t="n">
        <v>0.24</v>
      </c>
      <c r="AF20" s="14" t="n">
        <v>0.46</v>
      </c>
    </row>
    <row r="21" spans="1:32">
      <c r="A21" s="4" t="s">
        <v>366</v>
      </c>
      <c r="C21" s="5" t="n">
        <v>7691000</v>
      </c>
      <c r="P21" s="5" t="n">
        <v>120000</v>
      </c>
      <c r="Q21" s="5" t="n">
        <v>336000</v>
      </c>
      <c r="R21" s="5" t="n">
        <v>97000</v>
      </c>
      <c r="S21" s="5" t="n">
        <v>272000</v>
      </c>
      <c r="T21" s="5" t="n">
        <v>168000</v>
      </c>
      <c r="U21" s="5" t="n">
        <v>721000</v>
      </c>
      <c r="V21" s="5" t="n">
        <v>439000</v>
      </c>
      <c r="W21" s="5" t="n">
        <v>69000</v>
      </c>
      <c r="X21" s="5" t="n">
        <v>265000</v>
      </c>
      <c r="Y21" s="5" t="n">
        <v>4770000</v>
      </c>
      <c r="Z21" s="5" t="n">
        <v>115000</v>
      </c>
      <c r="AA21" s="5" t="n">
        <v>136000</v>
      </c>
      <c r="AB21" s="5" t="n">
        <v>101000</v>
      </c>
      <c r="AC21" s="5" t="n">
        <v>6000</v>
      </c>
      <c r="AD21" s="5" t="n">
        <v>5000</v>
      </c>
      <c r="AE21" s="5" t="n">
        <v>59000</v>
      </c>
      <c r="AF21" s="5" t="n">
        <v>12000</v>
      </c>
    </row>
    <row r="22" spans="1:32">
      <c r="A22" s="4" t="s">
        <v>368</v>
      </c>
      <c r="C22" s="5" t="n">
        <v>9367000</v>
      </c>
      <c r="D22" s="5" t="n">
        <v>11539000</v>
      </c>
      <c r="H22" s="5" t="n">
        <v>14471000</v>
      </c>
      <c r="K22" s="5" t="n">
        <v>16778000</v>
      </c>
      <c r="P22" s="5" t="n">
        <v>299000</v>
      </c>
      <c r="Q22" s="5" t="n">
        <v>689000</v>
      </c>
      <c r="R22" s="5" t="n">
        <v>355000</v>
      </c>
      <c r="S22" s="5" t="n">
        <v>441000</v>
      </c>
      <c r="T22" s="5" t="n">
        <v>283000</v>
      </c>
      <c r="U22" s="5" t="n">
        <v>1185000</v>
      </c>
      <c r="V22" s="5" t="n">
        <v>534000</v>
      </c>
      <c r="W22" s="5" t="n">
        <v>112000</v>
      </c>
      <c r="X22" s="5" t="n">
        <v>265000</v>
      </c>
      <c r="Y22" s="5" t="n">
        <v>4770000</v>
      </c>
      <c r="Z22" s="5" t="n">
        <v>115000</v>
      </c>
      <c r="AA22" s="5" t="n">
        <v>136000</v>
      </c>
      <c r="AB22" s="5" t="n">
        <v>101000</v>
      </c>
      <c r="AC22" s="5" t="n">
        <v>6000</v>
      </c>
      <c r="AD22" s="5" t="n">
        <v>5000</v>
      </c>
      <c r="AE22" s="5" t="n">
        <v>59000</v>
      </c>
      <c r="AF22" s="5" t="n">
        <v>12000</v>
      </c>
    </row>
    <row r="23" spans="1:32">
      <c r="A23" s="4" t="s">
        <v>369</v>
      </c>
      <c r="P23" s="14" t="n">
        <v>0.58</v>
      </c>
      <c r="Q23" s="14" t="n">
        <v>0.51</v>
      </c>
      <c r="R23" s="14" t="n">
        <v>0.45</v>
      </c>
      <c r="S23" s="14" t="n">
        <v>0.45</v>
      </c>
      <c r="T23" s="14" t="n">
        <v>0.44</v>
      </c>
      <c r="U23" s="14" t="n">
        <v>0.44</v>
      </c>
      <c r="V23" s="14" t="n">
        <v>0.44</v>
      </c>
      <c r="W23" s="14" t="n">
        <v>0.44</v>
      </c>
      <c r="X23" s="14" t="n">
        <v>0.44</v>
      </c>
      <c r="Y23" s="14" t="n">
        <v>0.02</v>
      </c>
      <c r="Z23" s="14" t="n">
        <v>0.02</v>
      </c>
      <c r="AA23" s="14" t="n">
        <v>0.03</v>
      </c>
      <c r="AB23" s="14" t="n">
        <v>0.03</v>
      </c>
      <c r="AC23" s="14" t="n">
        <v>0.03</v>
      </c>
      <c r="AD23" s="14" t="n">
        <v>0.1</v>
      </c>
      <c r="AE23" s="14" t="n">
        <v>0.1</v>
      </c>
      <c r="AF23" s="14" t="n">
        <v>0.06</v>
      </c>
    </row>
    <row r="24" spans="1:32">
      <c r="A24" s="4" t="s">
        <v>298</v>
      </c>
    </row>
    <row r="25" spans="1:32">
      <c r="A25" s="3" t="s">
        <v>171</v>
      </c>
    </row>
    <row r="26" spans="1:32">
      <c r="A26" s="4" t="s">
        <v>283</v>
      </c>
      <c r="C26" s="5" t="n">
        <v>1</v>
      </c>
    </row>
    <row r="27" spans="1:32">
      <c r="A27" s="3" t="s">
        <v>284</v>
      </c>
    </row>
    <row r="28" spans="1:32">
      <c r="A28" s="4" t="s">
        <v>367</v>
      </c>
      <c r="E28" s="14" t="n">
        <v>37.24</v>
      </c>
      <c r="F28" s="14" t="n">
        <v>40.87</v>
      </c>
      <c r="G28" s="14" t="n">
        <v>38.37</v>
      </c>
      <c r="I28" s="14" t="n">
        <v>30.87</v>
      </c>
      <c r="J28" s="14" t="n">
        <v>22.85</v>
      </c>
      <c r="L28" s="14" t="n">
        <v>22.77</v>
      </c>
      <c r="M28" s="14" t="n">
        <v>22.31</v>
      </c>
      <c r="N28" s="14" t="n">
        <v>29.67</v>
      </c>
      <c r="O28" s="14" t="n">
        <v>16.23</v>
      </c>
    </row>
    <row r="29" spans="1:32">
      <c r="A29" s="4" t="s">
        <v>366</v>
      </c>
      <c r="C29" s="5" t="n">
        <v>191000</v>
      </c>
      <c r="G29" s="5" t="n">
        <v>5000</v>
      </c>
      <c r="I29" s="5" t="n">
        <v>7000</v>
      </c>
      <c r="J29" s="5" t="n">
        <v>23000</v>
      </c>
      <c r="L29" s="5" t="n">
        <v>15000</v>
      </c>
      <c r="M29" s="5" t="n">
        <v>8000</v>
      </c>
      <c r="N29" s="5" t="n">
        <v>4000</v>
      </c>
      <c r="O29" s="5" t="n">
        <v>129000</v>
      </c>
    </row>
    <row r="30" spans="1:32">
      <c r="A30" s="4" t="s">
        <v>368</v>
      </c>
      <c r="C30" s="5" t="n">
        <v>705000</v>
      </c>
      <c r="D30" s="5" t="n">
        <v>840000</v>
      </c>
      <c r="E30" s="5" t="n">
        <v>2000</v>
      </c>
      <c r="F30" s="5" t="n">
        <v>1000</v>
      </c>
      <c r="G30" s="5" t="n">
        <v>29000</v>
      </c>
      <c r="H30" s="5" t="n">
        <v>872000</v>
      </c>
      <c r="I30" s="5" t="n">
        <v>28000</v>
      </c>
      <c r="J30" s="5" t="n">
        <v>91000</v>
      </c>
      <c r="K30" s="5" t="n">
        <v>731000</v>
      </c>
      <c r="L30" s="5" t="n">
        <v>40000</v>
      </c>
      <c r="M30" s="5" t="n">
        <v>36000</v>
      </c>
      <c r="N30" s="5" t="n">
        <v>10000</v>
      </c>
      <c r="O30" s="5" t="n">
        <v>468000</v>
      </c>
    </row>
    <row r="31" spans="1:32">
      <c r="A31" s="4" t="s">
        <v>370</v>
      </c>
      <c r="E31" s="14" t="n">
        <v>11.55</v>
      </c>
      <c r="F31" s="14" t="n">
        <v>14.52</v>
      </c>
      <c r="G31" s="14" t="n">
        <v>13.47</v>
      </c>
      <c r="I31" s="14" t="n">
        <v>11.39</v>
      </c>
      <c r="J31" s="14" t="n">
        <v>9.470000000000001</v>
      </c>
      <c r="L31" s="14" t="n">
        <v>8.039999999999999</v>
      </c>
      <c r="M31" s="14" t="n">
        <v>8.59</v>
      </c>
      <c r="N31" s="14" t="n">
        <v>11.47</v>
      </c>
      <c r="O31" s="14" t="n">
        <v>5.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Y28"/>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31"/>
    <col customWidth="1" max="5" min="5" width="52"/>
    <col customWidth="1" max="6" min="6" width="52"/>
    <col customWidth="1" max="7" min="7" width="31"/>
    <col customWidth="1" max="8" min="8" width="51"/>
    <col customWidth="1" max="9" min="9" width="52"/>
    <col customWidth="1" max="10" min="10" width="31"/>
    <col customWidth="1" max="11" min="11" width="52"/>
    <col customWidth="1" max="12" min="12" width="52"/>
    <col customWidth="1" max="13" min="13" width="52"/>
    <col customWidth="1" max="14" min="14" width="52"/>
    <col customWidth="1" max="15" min="15" width="52"/>
    <col customWidth="1" max="16" min="16" width="52"/>
    <col customWidth="1" max="17" min="17" width="52"/>
    <col customWidth="1" max="18" min="18" width="52"/>
    <col customWidth="1" max="19" min="19" width="52"/>
    <col customWidth="1" max="20" min="20" width="52"/>
    <col customWidth="1" max="21" min="21" width="52"/>
    <col customWidth="1" max="22" min="22" width="52"/>
    <col customWidth="1" max="23" min="23" width="52"/>
    <col customWidth="1" max="24" min="24" width="52"/>
    <col customWidth="1" max="25" min="25" width="52"/>
  </cols>
  <sheetData>
    <row r="1" spans="1:25">
      <c r="A1" s="1" t="s">
        <v>371</v>
      </c>
      <c r="B1" s="2" t="s">
        <v>277</v>
      </c>
      <c r="C1" s="2" t="s">
        <v>372</v>
      </c>
      <c r="D1" s="2" t="s">
        <v>373</v>
      </c>
      <c r="E1" s="2" t="s">
        <v>374</v>
      </c>
      <c r="F1" s="2" t="s">
        <v>375</v>
      </c>
      <c r="G1" s="2" t="s">
        <v>376</v>
      </c>
      <c r="H1" s="2" t="s">
        <v>377</v>
      </c>
      <c r="I1" s="2" t="s">
        <v>378</v>
      </c>
      <c r="J1" s="2" t="s">
        <v>379</v>
      </c>
      <c r="K1" s="2" t="s">
        <v>380</v>
      </c>
      <c r="L1" s="2" t="s">
        <v>381</v>
      </c>
      <c r="M1" s="2" t="s">
        <v>382</v>
      </c>
      <c r="N1" s="2" t="s">
        <v>383</v>
      </c>
      <c r="O1" s="2" t="s">
        <v>384</v>
      </c>
      <c r="P1" s="2" t="s">
        <v>385</v>
      </c>
      <c r="Q1" s="2" t="s">
        <v>386</v>
      </c>
      <c r="R1" s="2" t="s">
        <v>387</v>
      </c>
      <c r="S1" s="2" t="s">
        <v>388</v>
      </c>
      <c r="T1" s="2" t="s">
        <v>389</v>
      </c>
      <c r="U1" s="2" t="s">
        <v>390</v>
      </c>
      <c r="V1" s="2" t="s">
        <v>391</v>
      </c>
      <c r="W1" s="2" t="s">
        <v>392</v>
      </c>
      <c r="X1" s="2" t="s">
        <v>393</v>
      </c>
      <c r="Y1" s="2" t="s">
        <v>394</v>
      </c>
    </row>
    <row r="2" spans="1:25">
      <c r="A2" s="4" t="s">
        <v>176</v>
      </c>
    </row>
    <row r="3" spans="1:25">
      <c r="A3" s="3" t="s">
        <v>171</v>
      </c>
    </row>
    <row r="4" spans="1:25">
      <c r="A4" s="4" t="s">
        <v>283</v>
      </c>
      <c r="D4" s="13" t="n">
        <v>0.125</v>
      </c>
    </row>
    <row r="5" spans="1:25">
      <c r="A5" s="4" t="s">
        <v>183</v>
      </c>
    </row>
    <row r="6" spans="1:25">
      <c r="A6" s="3" t="s">
        <v>171</v>
      </c>
    </row>
    <row r="7" spans="1:25">
      <c r="A7" s="4" t="s">
        <v>283</v>
      </c>
      <c r="B7" s="5" t="n">
        <v>1</v>
      </c>
    </row>
    <row r="8" spans="1:25">
      <c r="A8" s="4" t="s">
        <v>395</v>
      </c>
    </row>
    <row r="9" spans="1:25">
      <c r="A9" s="3" t="s">
        <v>301</v>
      </c>
    </row>
    <row r="10" spans="1:25">
      <c r="A10" s="4" t="s">
        <v>396</v>
      </c>
      <c r="C10" s="5" t="n">
        <v>1155646</v>
      </c>
    </row>
    <row r="11" spans="1:25">
      <c r="A11" s="4" t="s">
        <v>397</v>
      </c>
      <c r="C11" s="8" t="n">
        <v>1.9</v>
      </c>
    </row>
    <row r="12" spans="1:25">
      <c r="A12" s="4" t="s">
        <v>398</v>
      </c>
      <c r="C12" s="5" t="n">
        <v>183654</v>
      </c>
    </row>
    <row r="13" spans="1:25">
      <c r="A13" s="4" t="s">
        <v>300</v>
      </c>
    </row>
    <row r="14" spans="1:25">
      <c r="A14" s="3" t="s">
        <v>171</v>
      </c>
    </row>
    <row r="15" spans="1:25">
      <c r="A15" s="4" t="s">
        <v>283</v>
      </c>
      <c r="C15" s="13" t="n">
        <v>0.125</v>
      </c>
    </row>
    <row r="16" spans="1:25">
      <c r="A16" s="3" t="s">
        <v>301</v>
      </c>
    </row>
    <row r="17" spans="1:25">
      <c r="A17" s="4" t="s">
        <v>396</v>
      </c>
      <c r="C17" s="5" t="n">
        <v>1111000</v>
      </c>
      <c r="N17" s="5" t="n">
        <v>79000</v>
      </c>
      <c r="O17" s="5" t="n">
        <v>14000</v>
      </c>
      <c r="P17" s="5" t="n">
        <v>4000</v>
      </c>
      <c r="Q17" s="5" t="n">
        <v>3000</v>
      </c>
      <c r="R17" s="5" t="n">
        <v>141000</v>
      </c>
      <c r="S17" s="5" t="n">
        <v>2000</v>
      </c>
      <c r="T17" s="5" t="n">
        <v>290000</v>
      </c>
      <c r="U17" s="5" t="n">
        <v>315000</v>
      </c>
      <c r="V17" s="5" t="n">
        <v>143000</v>
      </c>
      <c r="W17" s="5" t="n">
        <v>72000</v>
      </c>
      <c r="X17" s="5" t="n">
        <v>32000</v>
      </c>
      <c r="Y17" s="5" t="n">
        <v>16000</v>
      </c>
    </row>
    <row r="18" spans="1:25">
      <c r="A18" s="4" t="s">
        <v>399</v>
      </c>
      <c r="N18" s="14" t="n">
        <v>1.66</v>
      </c>
      <c r="O18" s="14" t="n">
        <v>1.57</v>
      </c>
      <c r="P18" s="14" t="n">
        <v>1.34</v>
      </c>
      <c r="Q18" s="14" t="n">
        <v>1.34</v>
      </c>
      <c r="R18" s="14" t="n">
        <v>1.29</v>
      </c>
      <c r="S18" s="14" t="n">
        <v>1.15</v>
      </c>
      <c r="T18" s="14" t="n">
        <v>1.15</v>
      </c>
      <c r="U18" s="14" t="n">
        <v>1.15</v>
      </c>
      <c r="V18" s="14" t="n">
        <v>0.62</v>
      </c>
      <c r="W18" s="14" t="n">
        <v>0.55</v>
      </c>
      <c r="X18" s="14" t="n">
        <v>0.46</v>
      </c>
      <c r="Y18" s="14" t="n">
        <v>0.46</v>
      </c>
    </row>
    <row r="19" spans="1:25">
      <c r="A19" s="4" t="s">
        <v>400</v>
      </c>
      <c r="C19" s="5" t="n">
        <v>1388000</v>
      </c>
      <c r="D19" s="5" t="n">
        <v>1772000</v>
      </c>
      <c r="G19" s="5" t="n">
        <v>2497000</v>
      </c>
      <c r="J19" s="5" t="n">
        <v>3628000</v>
      </c>
      <c r="N19" s="5" t="n">
        <v>177000</v>
      </c>
      <c r="O19" s="5" t="n">
        <v>36000</v>
      </c>
      <c r="P19" s="5" t="n">
        <v>7000</v>
      </c>
      <c r="Q19" s="5" t="n">
        <v>4000</v>
      </c>
      <c r="R19" s="5" t="n">
        <v>193000</v>
      </c>
      <c r="S19" s="5" t="n">
        <v>2000</v>
      </c>
      <c r="T19" s="5" t="n">
        <v>346000</v>
      </c>
      <c r="U19" s="5" t="n">
        <v>360000</v>
      </c>
      <c r="V19" s="5" t="n">
        <v>143000</v>
      </c>
      <c r="W19" s="5" t="n">
        <v>72000</v>
      </c>
      <c r="X19" s="5" t="n">
        <v>32000</v>
      </c>
      <c r="Y19" s="5" t="n">
        <v>16000</v>
      </c>
    </row>
    <row r="20" spans="1:25">
      <c r="A20" s="4" t="s">
        <v>401</v>
      </c>
      <c r="N20" s="14" t="n">
        <v>0.58</v>
      </c>
      <c r="O20" s="14" t="n">
        <v>0.51</v>
      </c>
      <c r="P20" s="14" t="n">
        <v>0.45</v>
      </c>
      <c r="Q20" s="14" t="n">
        <v>0.45</v>
      </c>
      <c r="R20" s="14" t="n">
        <v>0.44</v>
      </c>
      <c r="S20" s="14" t="n">
        <v>0.44</v>
      </c>
      <c r="T20" s="14" t="n">
        <v>0.44</v>
      </c>
      <c r="U20" s="14" t="n">
        <v>0.44</v>
      </c>
      <c r="V20" s="14" t="n">
        <v>0.03</v>
      </c>
      <c r="W20" s="14" t="n">
        <v>0.03</v>
      </c>
      <c r="X20" s="14" t="n">
        <v>0.1</v>
      </c>
      <c r="Y20" s="14" t="n">
        <v>0.06</v>
      </c>
    </row>
    <row r="21" spans="1:25">
      <c r="A21" s="4" t="s">
        <v>306</v>
      </c>
    </row>
    <row r="22" spans="1:25">
      <c r="A22" s="3" t="s">
        <v>171</v>
      </c>
    </row>
    <row r="23" spans="1:25">
      <c r="A23" s="4" t="s">
        <v>283</v>
      </c>
      <c r="C23" s="5" t="n">
        <v>1</v>
      </c>
    </row>
    <row r="24" spans="1:25">
      <c r="A24" s="3" t="s">
        <v>301</v>
      </c>
    </row>
    <row r="25" spans="1:25">
      <c r="A25" s="4" t="s">
        <v>396</v>
      </c>
      <c r="C25" s="5" t="n">
        <v>45000</v>
      </c>
      <c r="F25" s="5" t="n">
        <v>2000</v>
      </c>
      <c r="H25" s="5" t="n">
        <v>5000</v>
      </c>
      <c r="I25" s="5" t="n">
        <v>4000</v>
      </c>
      <c r="K25" s="5" t="n">
        <v>2000</v>
      </c>
      <c r="L25" s="5" t="n">
        <v>2000</v>
      </c>
      <c r="M25" s="5" t="n">
        <v>30000</v>
      </c>
    </row>
    <row r="26" spans="1:25">
      <c r="A26" s="4" t="s">
        <v>399</v>
      </c>
      <c r="E26" s="14" t="n">
        <v>40.87</v>
      </c>
      <c r="F26" s="14" t="n">
        <v>38.37</v>
      </c>
      <c r="H26" s="14" t="n">
        <v>30.87</v>
      </c>
      <c r="I26" s="14" t="n">
        <v>22.85</v>
      </c>
      <c r="K26" s="14" t="n">
        <v>22.31</v>
      </c>
      <c r="L26" s="14" t="n">
        <v>29.67</v>
      </c>
      <c r="M26" s="14" t="n">
        <v>16.23</v>
      </c>
    </row>
    <row r="27" spans="1:25">
      <c r="A27" s="4" t="s">
        <v>400</v>
      </c>
      <c r="C27" s="5" t="n">
        <v>116000</v>
      </c>
      <c r="D27" s="5" t="n">
        <v>121000</v>
      </c>
      <c r="E27" s="5" t="n">
        <v>2000</v>
      </c>
      <c r="F27" s="5" t="n">
        <v>9000</v>
      </c>
      <c r="G27" s="5" t="n">
        <v>120000</v>
      </c>
      <c r="H27" s="5" t="n">
        <v>17000</v>
      </c>
      <c r="I27" s="5" t="n">
        <v>11000</v>
      </c>
      <c r="J27" s="5" t="n">
        <v>93000</v>
      </c>
      <c r="K27" s="5" t="n">
        <v>4000</v>
      </c>
      <c r="L27" s="5" t="n">
        <v>6000</v>
      </c>
      <c r="M27" s="5" t="n">
        <v>67000</v>
      </c>
    </row>
    <row r="28" spans="1:25">
      <c r="A28" s="4" t="s">
        <v>401</v>
      </c>
      <c r="E28" s="14" t="n">
        <v>14.52</v>
      </c>
      <c r="F28" s="14" t="n">
        <v>13.47</v>
      </c>
      <c r="H28" s="14" t="n">
        <v>11.39</v>
      </c>
      <c r="I28" s="14" t="n">
        <v>9.470000000000001</v>
      </c>
      <c r="K28" s="14" t="n">
        <v>8.59</v>
      </c>
      <c r="L28" s="14" t="n">
        <v>11.47</v>
      </c>
      <c r="M28" s="14" t="n">
        <v>5.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8"/>
    <col customWidth="1" max="5" min="5" width="28"/>
  </cols>
  <sheetData>
    <row r="1" spans="1:5">
      <c r="A1" s="1" t="s">
        <v>402</v>
      </c>
      <c r="B1" s="2" t="s">
        <v>23</v>
      </c>
      <c r="D1" s="2" t="s">
        <v>1</v>
      </c>
    </row>
    <row r="2" spans="1:5">
      <c r="B2" s="2" t="s">
        <v>278</v>
      </c>
      <c r="C2" s="2" t="s">
        <v>403</v>
      </c>
      <c r="D2" s="2" t="s">
        <v>404</v>
      </c>
      <c r="E2" s="2" t="s">
        <v>405</v>
      </c>
    </row>
    <row r="3" spans="1:5">
      <c r="A3" s="4" t="s">
        <v>187</v>
      </c>
    </row>
    <row r="4" spans="1:5">
      <c r="A4" s="3" t="s">
        <v>287</v>
      </c>
    </row>
    <row r="5" spans="1:5">
      <c r="A5" s="4" t="s">
        <v>406</v>
      </c>
      <c r="C5" s="8" t="n">
        <v>33.1</v>
      </c>
      <c r="D5" s="8" t="n">
        <v>33.1</v>
      </c>
    </row>
    <row r="6" spans="1:5">
      <c r="A6" s="4" t="s">
        <v>292</v>
      </c>
      <c r="D6" s="14" t="n">
        <v>43.9</v>
      </c>
      <c r="E6" s="8" t="n">
        <v>30.87</v>
      </c>
    </row>
    <row r="7" spans="1:5">
      <c r="A7" s="4" t="s">
        <v>407</v>
      </c>
      <c r="D7" s="14" t="n">
        <v>33.07</v>
      </c>
    </row>
    <row r="8" spans="1:5">
      <c r="A8" s="4" t="s">
        <v>289</v>
      </c>
      <c r="D8" s="14" t="n">
        <v>35.65</v>
      </c>
      <c r="E8" s="14" t="n">
        <v>30.87</v>
      </c>
    </row>
    <row r="9" spans="1:5">
      <c r="A9" s="4" t="s">
        <v>408</v>
      </c>
      <c r="B9" s="8" t="n">
        <v>40.23</v>
      </c>
      <c r="D9" s="8" t="n">
        <v>40.23</v>
      </c>
      <c r="E9" s="8" t="n">
        <v>30.87</v>
      </c>
    </row>
    <row r="10" spans="1:5">
      <c r="A10" s="4" t="s">
        <v>409</v>
      </c>
    </row>
    <row r="11" spans="1:5">
      <c r="A11" s="3" t="s">
        <v>171</v>
      </c>
    </row>
    <row r="12" spans="1:5">
      <c r="A12" s="4" t="s">
        <v>316</v>
      </c>
      <c r="D12" s="4" t="s">
        <v>317</v>
      </c>
    </row>
    <row r="13" spans="1:5">
      <c r="A13" s="3" t="s">
        <v>410</v>
      </c>
    </row>
    <row r="14" spans="1:5">
      <c r="A14" s="4" t="s">
        <v>411</v>
      </c>
      <c r="C14" s="5" t="n">
        <v>509</v>
      </c>
      <c r="D14" s="5" t="n">
        <v>509</v>
      </c>
    </row>
    <row r="15" spans="1:5">
      <c r="A15" s="4" t="s">
        <v>307</v>
      </c>
      <c r="B15" s="5" t="n">
        <v>389265</v>
      </c>
      <c r="C15" s="5" t="n">
        <v>180634</v>
      </c>
      <c r="D15" s="5" t="n">
        <v>570</v>
      </c>
      <c r="E15" s="5" t="n">
        <v>269</v>
      </c>
    </row>
    <row r="16" spans="1:5">
      <c r="A16" s="4" t="s">
        <v>412</v>
      </c>
      <c r="D16" s="5" t="n">
        <v>-23</v>
      </c>
    </row>
    <row r="17" spans="1:5">
      <c r="A17" s="4" t="s">
        <v>295</v>
      </c>
      <c r="D17" s="5" t="n">
        <v>-44</v>
      </c>
      <c r="E17" s="5" t="n">
        <v>-2</v>
      </c>
    </row>
    <row r="18" spans="1:5">
      <c r="A18" s="4" t="s">
        <v>413</v>
      </c>
      <c r="B18" s="5" t="n">
        <v>1012</v>
      </c>
      <c r="D18" s="5" t="n">
        <v>1012</v>
      </c>
      <c r="E18" s="5" t="n">
        <v>267</v>
      </c>
    </row>
    <row r="19" spans="1:5">
      <c r="A19" s="3" t="s">
        <v>287</v>
      </c>
    </row>
    <row r="20" spans="1:5">
      <c r="A20" s="4" t="s">
        <v>292</v>
      </c>
      <c r="B20" s="8" t="n">
        <v>48.81</v>
      </c>
      <c r="C20" s="8" t="n">
        <v>43.25</v>
      </c>
    </row>
    <row r="21" spans="1:5">
      <c r="A21" s="4" t="s">
        <v>414</v>
      </c>
    </row>
    <row r="22" spans="1:5">
      <c r="A22" s="3" t="s">
        <v>171</v>
      </c>
    </row>
    <row r="23" spans="1:5">
      <c r="A23" s="4" t="s">
        <v>415</v>
      </c>
      <c r="D23" s="4" t="s">
        <v>416</v>
      </c>
    </row>
    <row r="24" spans="1:5">
      <c r="A24" s="4" t="s">
        <v>417</v>
      </c>
    </row>
    <row r="25" spans="1:5">
      <c r="A25" s="3" t="s">
        <v>171</v>
      </c>
    </row>
    <row r="26" spans="1:5">
      <c r="A26" s="4" t="s">
        <v>418</v>
      </c>
      <c r="C26" s="4" t="s">
        <v>201</v>
      </c>
    </row>
    <row r="27" spans="1:5">
      <c r="A27" s="4" t="s">
        <v>419</v>
      </c>
      <c r="C27" s="4" t="s">
        <v>317</v>
      </c>
      <c r="D27" s="4" t="s">
        <v>317</v>
      </c>
    </row>
    <row r="28" spans="1:5">
      <c r="A28" s="3" t="s">
        <v>410</v>
      </c>
    </row>
    <row r="29" spans="1:5">
      <c r="A29" s="4" t="s">
        <v>307</v>
      </c>
      <c r="C29" s="5" t="n">
        <v>107330</v>
      </c>
      <c r="D29" s="5" t="n">
        <v>247</v>
      </c>
      <c r="E29" s="5" t="n">
        <v>279</v>
      </c>
    </row>
    <row r="30" spans="1:5">
      <c r="A30" s="4" t="s">
        <v>412</v>
      </c>
      <c r="D30" s="5" t="n">
        <v>-29</v>
      </c>
    </row>
    <row r="31" spans="1:5">
      <c r="A31" s="4" t="s">
        <v>295</v>
      </c>
      <c r="D31" s="5" t="n">
        <v>-12</v>
      </c>
    </row>
    <row r="32" spans="1:5">
      <c r="A32" s="4" t="s">
        <v>413</v>
      </c>
      <c r="B32" s="5" t="n">
        <v>206</v>
      </c>
      <c r="D32" s="5" t="n">
        <v>206</v>
      </c>
      <c r="E32" s="5" t="n">
        <v>279</v>
      </c>
    </row>
    <row r="33" spans="1:5">
      <c r="A33" s="3" t="s">
        <v>287</v>
      </c>
    </row>
    <row r="34" spans="1:5">
      <c r="A34" s="4" t="s">
        <v>292</v>
      </c>
      <c r="C34" s="8" t="n">
        <v>50.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44"/>
    <col customWidth="1" max="5" min="5" width="31"/>
    <col customWidth="1" max="6" min="6" width="31"/>
    <col customWidth="1" max="7" min="7" width="31"/>
  </cols>
  <sheetData>
    <row r="1" spans="1:7">
      <c r="A1" s="1" t="s">
        <v>420</v>
      </c>
      <c r="B1" s="2" t="s">
        <v>277</v>
      </c>
      <c r="C1" s="2" t="s">
        <v>421</v>
      </c>
      <c r="D1" s="2" t="s">
        <v>372</v>
      </c>
      <c r="E1" s="2" t="s">
        <v>373</v>
      </c>
      <c r="F1" s="2" t="s">
        <v>376</v>
      </c>
      <c r="G1" s="2" t="s">
        <v>379</v>
      </c>
    </row>
    <row r="2" spans="1:7">
      <c r="A2" s="3" t="s">
        <v>301</v>
      </c>
    </row>
    <row r="3" spans="1:7">
      <c r="A3" s="4" t="s">
        <v>316</v>
      </c>
      <c r="D3" s="4" t="s">
        <v>317</v>
      </c>
    </row>
    <row r="4" spans="1:7">
      <c r="A4" s="4" t="s">
        <v>176</v>
      </c>
    </row>
    <row r="5" spans="1:7">
      <c r="A5" s="3" t="s">
        <v>171</v>
      </c>
    </row>
    <row r="6" spans="1:7">
      <c r="A6" s="4" t="s">
        <v>283</v>
      </c>
      <c r="E6" s="13" t="n">
        <v>0.125</v>
      </c>
    </row>
    <row r="7" spans="1:7">
      <c r="A7" s="4" t="s">
        <v>183</v>
      </c>
    </row>
    <row r="8" spans="1:7">
      <c r="A8" s="3" t="s">
        <v>171</v>
      </c>
    </row>
    <row r="9" spans="1:7">
      <c r="A9" s="4" t="s">
        <v>283</v>
      </c>
      <c r="B9" s="5" t="n">
        <v>1</v>
      </c>
    </row>
    <row r="10" spans="1:7">
      <c r="A10" s="4" t="s">
        <v>308</v>
      </c>
    </row>
    <row r="11" spans="1:7">
      <c r="A11" s="3" t="s">
        <v>301</v>
      </c>
    </row>
    <row r="12" spans="1:7">
      <c r="A12" s="4" t="s">
        <v>422</v>
      </c>
      <c r="D12" s="4" t="s">
        <v>423</v>
      </c>
    </row>
    <row r="13" spans="1:7">
      <c r="A13" s="4" t="s">
        <v>396</v>
      </c>
      <c r="D13" s="5" t="n">
        <v>9560</v>
      </c>
    </row>
    <row r="14" spans="1:7">
      <c r="A14" s="4" t="s">
        <v>398</v>
      </c>
      <c r="D14" s="5" t="n">
        <v>73162</v>
      </c>
    </row>
    <row r="15" spans="1:7">
      <c r="A15" s="4" t="s">
        <v>397</v>
      </c>
      <c r="D15" s="8" t="n">
        <v>11.82</v>
      </c>
    </row>
    <row r="16" spans="1:7">
      <c r="A16" s="4" t="s">
        <v>400</v>
      </c>
      <c r="D16" s="5" t="n">
        <v>178162</v>
      </c>
    </row>
    <row r="17" spans="1:7">
      <c r="A17" s="4" t="s">
        <v>309</v>
      </c>
    </row>
    <row r="18" spans="1:7">
      <c r="A18" s="3" t="s">
        <v>301</v>
      </c>
    </row>
    <row r="19" spans="1:7">
      <c r="A19" s="4" t="s">
        <v>400</v>
      </c>
      <c r="D19" s="5" t="n">
        <v>220000</v>
      </c>
      <c r="F19" s="5" t="n">
        <v>300000</v>
      </c>
      <c r="G19" s="5" t="n">
        <v>300000</v>
      </c>
    </row>
    <row r="20" spans="1:7">
      <c r="A20" s="4" t="s">
        <v>312</v>
      </c>
    </row>
    <row r="21" spans="1:7">
      <c r="A21" s="3" t="s">
        <v>171</v>
      </c>
    </row>
    <row r="22" spans="1:7">
      <c r="A22" s="4" t="s">
        <v>283</v>
      </c>
      <c r="C22" s="5" t="n">
        <v>1</v>
      </c>
    </row>
    <row r="23" spans="1:7">
      <c r="A23" s="3" t="s">
        <v>301</v>
      </c>
    </row>
    <row r="24" spans="1:7">
      <c r="A24" s="4" t="s">
        <v>424</v>
      </c>
      <c r="C24" s="5" t="n">
        <v>38244</v>
      </c>
    </row>
    <row r="25" spans="1:7">
      <c r="A25" s="4" t="s">
        <v>399</v>
      </c>
      <c r="C25" s="14" t="n">
        <v>48.16</v>
      </c>
    </row>
    <row r="26" spans="1:7">
      <c r="A26" s="4" t="s">
        <v>401</v>
      </c>
      <c r="C26" s="14" t="n">
        <v>16.73</v>
      </c>
    </row>
    <row r="27" spans="1:7">
      <c r="A27" s="4" t="s">
        <v>316</v>
      </c>
      <c r="C27" s="4" t="s">
        <v>201</v>
      </c>
    </row>
    <row r="28" spans="1:7">
      <c r="A28" s="4" t="s">
        <v>400</v>
      </c>
      <c r="C28" s="5" t="n">
        <v>38244</v>
      </c>
      <c r="D28" s="5" t="n">
        <v>88000</v>
      </c>
      <c r="E28" s="5" t="n">
        <v>50000</v>
      </c>
      <c r="F28" s="5" t="n">
        <v>45000</v>
      </c>
      <c r="G28" s="5" t="n">
        <v>1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14"/>
  </cols>
  <sheetData>
    <row r="1" spans="1:4">
      <c r="A1" s="1" t="s">
        <v>425</v>
      </c>
      <c r="B1" s="2" t="s">
        <v>1</v>
      </c>
      <c r="C1" s="2" t="s">
        <v>198</v>
      </c>
    </row>
    <row r="2" spans="1:4">
      <c r="B2" s="2" t="s">
        <v>426</v>
      </c>
      <c r="C2" s="2" t="s">
        <v>373</v>
      </c>
      <c r="D2" s="2" t="s">
        <v>427</v>
      </c>
    </row>
    <row r="3" spans="1:4">
      <c r="A3" s="3" t="s">
        <v>428</v>
      </c>
    </row>
    <row r="4" spans="1:4">
      <c r="A4" s="4" t="s">
        <v>316</v>
      </c>
      <c r="B4" s="4" t="s">
        <v>317</v>
      </c>
    </row>
    <row r="5" spans="1:4">
      <c r="A5" s="4" t="s">
        <v>429</v>
      </c>
    </row>
    <row r="6" spans="1:4">
      <c r="A6" s="3" t="s">
        <v>428</v>
      </c>
    </row>
    <row r="7" spans="1:4">
      <c r="A7" s="4" t="s">
        <v>430</v>
      </c>
      <c r="B7" s="12" t="n">
        <v>0.08</v>
      </c>
    </row>
    <row r="8" spans="1:4">
      <c r="A8" s="4" t="s">
        <v>316</v>
      </c>
      <c r="B8" s="4" t="s">
        <v>317</v>
      </c>
    </row>
    <row r="9" spans="1:4">
      <c r="A9" s="4" t="s">
        <v>431</v>
      </c>
      <c r="C9" s="4" t="s">
        <v>317</v>
      </c>
    </row>
    <row r="10" spans="1:4">
      <c r="A10" s="4" t="s">
        <v>432</v>
      </c>
      <c r="D10" s="4" t="s">
        <v>319</v>
      </c>
    </row>
    <row r="11" spans="1:4">
      <c r="A11" s="4" t="s">
        <v>433</v>
      </c>
      <c r="B11" s="4" t="s">
        <v>434</v>
      </c>
    </row>
    <row r="12" spans="1:4">
      <c r="A12" s="4" t="s">
        <v>435</v>
      </c>
      <c r="B12" s="5" t="n">
        <v>27570</v>
      </c>
      <c r="C12" s="5" t="n">
        <v>41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5"/>
    <col customWidth="1" max="5" min="5" width="24"/>
  </cols>
  <sheetData>
    <row r="1" spans="1:5">
      <c r="A1" s="1" t="s">
        <v>436</v>
      </c>
      <c r="B1" s="2" t="s">
        <v>23</v>
      </c>
      <c r="D1" s="2" t="s">
        <v>1</v>
      </c>
    </row>
    <row r="2" spans="1:5">
      <c r="B2" s="2" t="s">
        <v>2</v>
      </c>
      <c r="C2" s="2" t="s">
        <v>24</v>
      </c>
      <c r="D2" s="2" t="s">
        <v>2</v>
      </c>
      <c r="E2" s="2" t="s">
        <v>24</v>
      </c>
    </row>
    <row r="3" spans="1:5">
      <c r="A3" s="3" t="s">
        <v>437</v>
      </c>
    </row>
    <row r="4" spans="1:5">
      <c r="A4" s="4" t="s">
        <v>438</v>
      </c>
      <c r="D4" s="4" t="s">
        <v>439</v>
      </c>
    </row>
    <row r="5" spans="1:5">
      <c r="A5" s="4" t="s">
        <v>440</v>
      </c>
      <c r="C5" s="8" t="n">
        <v>30.87</v>
      </c>
      <c r="D5" s="8" t="n">
        <v>49.26</v>
      </c>
      <c r="E5" s="8" t="n">
        <v>25.55</v>
      </c>
    </row>
    <row r="6" spans="1:5">
      <c r="A6" s="4" t="s">
        <v>441</v>
      </c>
      <c r="C6" s="4" t="s">
        <v>442</v>
      </c>
      <c r="D6" s="4" t="s">
        <v>443</v>
      </c>
      <c r="E6" s="4" t="s">
        <v>444</v>
      </c>
    </row>
    <row r="7" spans="1:5">
      <c r="A7" s="4" t="s">
        <v>445</v>
      </c>
      <c r="C7" s="4" t="s">
        <v>446</v>
      </c>
      <c r="D7" s="4" t="s">
        <v>447</v>
      </c>
      <c r="E7" s="4" t="s">
        <v>448</v>
      </c>
    </row>
    <row r="8" spans="1:5">
      <c r="A8" s="4" t="s">
        <v>449</v>
      </c>
      <c r="B8" s="4" t="s">
        <v>450</v>
      </c>
      <c r="C8" s="4" t="s">
        <v>451</v>
      </c>
      <c r="D8" s="4" t="s">
        <v>450</v>
      </c>
      <c r="E8" s="4" t="s">
        <v>4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53</v>
      </c>
      <c r="B1" s="2" t="s">
        <v>23</v>
      </c>
    </row>
    <row r="2" spans="1:2">
      <c r="B2" s="2" t="s">
        <v>454</v>
      </c>
    </row>
    <row r="3" spans="1:2">
      <c r="A3" s="3" t="s">
        <v>171</v>
      </c>
    </row>
    <row r="4" spans="1:2">
      <c r="A4" s="4" t="s">
        <v>455</v>
      </c>
      <c r="B4" s="5" t="n">
        <v>571000</v>
      </c>
    </row>
    <row r="5" spans="1:2">
      <c r="A5" s="4" t="s">
        <v>456</v>
      </c>
      <c r="B5" s="4" t="s">
        <v>457</v>
      </c>
    </row>
    <row r="6" spans="1:2">
      <c r="A6" s="4" t="s">
        <v>458</v>
      </c>
      <c r="B6" s="4" t="s">
        <v>459</v>
      </c>
    </row>
    <row r="7" spans="1:2">
      <c r="A7" s="4" t="s">
        <v>460</v>
      </c>
      <c r="B7" s="7" t="n">
        <v>2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61</v>
      </c>
      <c r="B1" s="2" t="s">
        <v>23</v>
      </c>
      <c r="D1" s="2" t="s">
        <v>1</v>
      </c>
    </row>
    <row r="2" spans="1:5">
      <c r="B2" s="2" t="s">
        <v>2</v>
      </c>
      <c r="C2" s="2" t="s">
        <v>24</v>
      </c>
      <c r="D2" s="2" t="s">
        <v>2</v>
      </c>
      <c r="E2" s="2" t="s">
        <v>24</v>
      </c>
    </row>
    <row r="3" spans="1:5">
      <c r="A3" s="3" t="s">
        <v>462</v>
      </c>
    </row>
    <row r="4" spans="1:5">
      <c r="A4" s="4" t="s">
        <v>463</v>
      </c>
      <c r="B4" s="7" t="n">
        <v>315</v>
      </c>
      <c r="C4" s="7" t="n">
        <v>74</v>
      </c>
      <c r="D4" s="7" t="n">
        <v>492</v>
      </c>
      <c r="E4" s="7" t="n">
        <v>95</v>
      </c>
    </row>
    <row r="5" spans="1:5">
      <c r="A5" s="4" t="s">
        <v>464</v>
      </c>
      <c r="B5" s="5" t="n">
        <v>183</v>
      </c>
      <c r="C5" s="5" t="n">
        <v>42</v>
      </c>
      <c r="D5" s="5" t="n">
        <v>287</v>
      </c>
      <c r="E5" s="5" t="n">
        <v>81</v>
      </c>
    </row>
    <row r="6" spans="1:5">
      <c r="A6" s="4" t="s">
        <v>33</v>
      </c>
      <c r="B6" s="5" t="n">
        <v>1523</v>
      </c>
      <c r="C6" s="5" t="n">
        <v>676</v>
      </c>
      <c r="D6" s="5" t="n">
        <v>2704</v>
      </c>
      <c r="E6" s="5" t="n">
        <v>1078</v>
      </c>
    </row>
    <row r="7" spans="1:5">
      <c r="A7" s="4" t="s">
        <v>465</v>
      </c>
      <c r="B7" s="5" t="n">
        <v>1359</v>
      </c>
      <c r="C7" s="5" t="n">
        <v>322</v>
      </c>
      <c r="D7" s="5" t="n">
        <v>2542</v>
      </c>
      <c r="E7" s="5" t="n">
        <v>488</v>
      </c>
    </row>
    <row r="8" spans="1:5">
      <c r="A8" s="4" t="s">
        <v>466</v>
      </c>
      <c r="B8" s="5" t="n">
        <v>1315</v>
      </c>
      <c r="C8" s="5" t="n">
        <v>773</v>
      </c>
      <c r="D8" s="5" t="n">
        <v>2691</v>
      </c>
      <c r="E8" s="5" t="n">
        <v>1236</v>
      </c>
    </row>
    <row r="9" spans="1:5">
      <c r="A9" s="4" t="s">
        <v>467</v>
      </c>
      <c r="B9" s="5" t="n">
        <v>4695</v>
      </c>
      <c r="C9" s="5" t="n">
        <v>1887</v>
      </c>
      <c r="D9" s="5" t="n">
        <v>8716</v>
      </c>
      <c r="E9" s="5" t="n">
        <v>2978</v>
      </c>
    </row>
    <row r="10" spans="1:5">
      <c r="A10" s="4" t="s">
        <v>324</v>
      </c>
    </row>
    <row r="11" spans="1:5">
      <c r="A11" s="3" t="s">
        <v>462</v>
      </c>
    </row>
    <row r="12" spans="1:5">
      <c r="A12" s="4" t="s">
        <v>467</v>
      </c>
      <c r="B12" s="5" t="n">
        <v>198</v>
      </c>
      <c r="C12" s="5" t="n">
        <v>657</v>
      </c>
      <c r="D12" s="5" t="n">
        <v>519</v>
      </c>
      <c r="E12" s="5" t="n">
        <v>1315</v>
      </c>
    </row>
    <row r="13" spans="1:5">
      <c r="A13" s="4" t="s">
        <v>468</v>
      </c>
      <c r="B13" s="5" t="n">
        <v>4300</v>
      </c>
      <c r="D13" s="7" t="n">
        <v>4300</v>
      </c>
    </row>
    <row r="14" spans="1:5">
      <c r="A14" s="4" t="s">
        <v>469</v>
      </c>
      <c r="D14" s="4" t="s">
        <v>470</v>
      </c>
    </row>
    <row r="15" spans="1:5">
      <c r="A15" s="4" t="s">
        <v>395</v>
      </c>
    </row>
    <row r="16" spans="1:5">
      <c r="A16" s="3" t="s">
        <v>462</v>
      </c>
    </row>
    <row r="17" spans="1:5">
      <c r="A17" s="4" t="s">
        <v>467</v>
      </c>
      <c r="B17" s="5" t="n">
        <v>78</v>
      </c>
      <c r="C17" s="5" t="n">
        <v>97</v>
      </c>
      <c r="D17" s="7" t="n">
        <v>152</v>
      </c>
      <c r="E17" s="5" t="n">
        <v>183</v>
      </c>
    </row>
    <row r="18" spans="1:5">
      <c r="A18" s="4" t="s">
        <v>468</v>
      </c>
      <c r="B18" s="5" t="n">
        <v>700</v>
      </c>
      <c r="D18" s="7" t="n">
        <v>700</v>
      </c>
    </row>
    <row r="19" spans="1:5">
      <c r="A19" s="4" t="s">
        <v>469</v>
      </c>
      <c r="D19" s="4" t="s">
        <v>471</v>
      </c>
    </row>
    <row r="20" spans="1:5">
      <c r="A20" s="4" t="s">
        <v>308</v>
      </c>
    </row>
    <row r="21" spans="1:5">
      <c r="A21" s="3" t="s">
        <v>462</v>
      </c>
    </row>
    <row r="22" spans="1:5">
      <c r="A22" s="4" t="s">
        <v>467</v>
      </c>
      <c r="B22" s="5" t="n">
        <v>190</v>
      </c>
      <c r="C22" s="5" t="n">
        <v>86</v>
      </c>
      <c r="D22" s="7" t="n">
        <v>332</v>
      </c>
      <c r="E22" s="5" t="n">
        <v>156</v>
      </c>
    </row>
    <row r="23" spans="1:5">
      <c r="A23" s="4" t="s">
        <v>468</v>
      </c>
      <c r="B23" s="5" t="n">
        <v>600</v>
      </c>
      <c r="D23" s="7" t="n">
        <v>600</v>
      </c>
    </row>
    <row r="24" spans="1:5">
      <c r="A24" s="4" t="s">
        <v>469</v>
      </c>
      <c r="D24" s="4" t="s">
        <v>472</v>
      </c>
    </row>
    <row r="25" spans="1:5">
      <c r="A25" s="4" t="s">
        <v>429</v>
      </c>
    </row>
    <row r="26" spans="1:5">
      <c r="A26" s="3" t="s">
        <v>462</v>
      </c>
    </row>
    <row r="27" spans="1:5">
      <c r="A27" s="4" t="s">
        <v>467</v>
      </c>
      <c r="B27" s="5" t="n">
        <v>81</v>
      </c>
      <c r="C27" s="5" t="n">
        <v>279</v>
      </c>
      <c r="D27" s="7" t="n">
        <v>165</v>
      </c>
      <c r="E27" s="5" t="n">
        <v>556</v>
      </c>
    </row>
    <row r="28" spans="1:5">
      <c r="A28" s="4" t="s">
        <v>468</v>
      </c>
      <c r="B28" s="5" t="n">
        <v>300</v>
      </c>
      <c r="D28" s="7" t="n">
        <v>300</v>
      </c>
    </row>
    <row r="29" spans="1:5">
      <c r="A29" s="4" t="s">
        <v>469</v>
      </c>
      <c r="D29" s="4" t="s">
        <v>201</v>
      </c>
    </row>
    <row r="30" spans="1:5">
      <c r="A30" s="4" t="s">
        <v>187</v>
      </c>
    </row>
    <row r="31" spans="1:5">
      <c r="A31" s="3" t="s">
        <v>462</v>
      </c>
    </row>
    <row r="32" spans="1:5">
      <c r="A32" s="4" t="s">
        <v>467</v>
      </c>
      <c r="B32" s="5" t="n">
        <v>3845</v>
      </c>
      <c r="C32" s="7" t="n">
        <v>768</v>
      </c>
      <c r="D32" s="7" t="n">
        <v>7113</v>
      </c>
      <c r="E32" s="7" t="n">
        <v>768</v>
      </c>
    </row>
    <row r="33" spans="1:5">
      <c r="A33" s="4" t="s">
        <v>468</v>
      </c>
      <c r="B33" s="5" t="n">
        <v>40400</v>
      </c>
      <c r="D33" s="7" t="n">
        <v>40400</v>
      </c>
    </row>
    <row r="34" spans="1:5">
      <c r="A34" s="4" t="s">
        <v>469</v>
      </c>
      <c r="D34" s="4" t="s">
        <v>473</v>
      </c>
    </row>
    <row r="35" spans="1:5">
      <c r="A35" s="4" t="s">
        <v>474</v>
      </c>
    </row>
    <row r="36" spans="1:5">
      <c r="A36" s="3" t="s">
        <v>462</v>
      </c>
    </row>
    <row r="37" spans="1:5">
      <c r="A37" s="4" t="s">
        <v>467</v>
      </c>
      <c r="B37" s="7" t="n">
        <v>303</v>
      </c>
      <c r="D37" s="7" t="n">
        <v>4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3</v>
      </c>
      <c r="D1" s="2" t="s">
        <v>1</v>
      </c>
    </row>
    <row r="2" spans="1:5">
      <c r="B2" s="2" t="s">
        <v>2</v>
      </c>
      <c r="C2" s="2" t="s">
        <v>24</v>
      </c>
      <c r="D2" s="2" t="s">
        <v>2</v>
      </c>
      <c r="E2" s="2" t="s">
        <v>24</v>
      </c>
    </row>
    <row r="3" spans="1:5">
      <c r="A3" s="3" t="s">
        <v>140</v>
      </c>
    </row>
    <row r="4" spans="1:5">
      <c r="A4" s="4" t="s">
        <v>44</v>
      </c>
      <c r="B4" s="8" t="n">
        <v>-0.29</v>
      </c>
      <c r="C4" s="8" t="n">
        <v>-0.27</v>
      </c>
      <c r="D4" s="8" t="n">
        <v>-0.64</v>
      </c>
      <c r="E4" s="8" t="n">
        <v>-0.53</v>
      </c>
    </row>
    <row r="5" spans="1:5">
      <c r="A5" s="3" t="s">
        <v>476</v>
      </c>
    </row>
    <row r="6" spans="1:5">
      <c r="A6" s="4" t="s">
        <v>477</v>
      </c>
      <c r="B6" s="7" t="n">
        <v>-8739</v>
      </c>
      <c r="C6" s="7" t="n">
        <v>-7754</v>
      </c>
      <c r="D6" s="7" t="n">
        <v>-18854</v>
      </c>
      <c r="E6" s="7" t="n">
        <v>-15172</v>
      </c>
    </row>
    <row r="7" spans="1:5">
      <c r="A7" s="3" t="s">
        <v>478</v>
      </c>
    </row>
    <row r="8" spans="1:5">
      <c r="A8" s="4" t="s">
        <v>479</v>
      </c>
      <c r="B8" s="5" t="n">
        <v>29741</v>
      </c>
      <c r="C8" s="5" t="n">
        <v>28884</v>
      </c>
      <c r="D8" s="5" t="n">
        <v>29641</v>
      </c>
      <c r="E8" s="5" t="n">
        <v>287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2</v>
      </c>
    </row>
    <row r="2" spans="1:3">
      <c r="A2" s="3" t="s">
        <v>481</v>
      </c>
    </row>
    <row r="3" spans="1:3">
      <c r="A3" s="4" t="s">
        <v>70</v>
      </c>
      <c r="B3" s="7" t="n">
        <v>983</v>
      </c>
      <c r="C3" s="7" t="n">
        <v>1195</v>
      </c>
    </row>
    <row r="4" spans="1:3">
      <c r="A4" s="4" t="s">
        <v>482</v>
      </c>
      <c r="B4" s="5" t="n">
        <v>177</v>
      </c>
      <c r="C4" s="5" t="n">
        <v>1188</v>
      </c>
    </row>
    <row r="5" spans="1:3">
      <c r="A5" s="4" t="s">
        <v>483</v>
      </c>
      <c r="B5" s="5" t="n">
        <v>806</v>
      </c>
      <c r="C5" s="5" t="n">
        <v>7</v>
      </c>
    </row>
    <row r="6" spans="1:3">
      <c r="A6" s="4" t="s">
        <v>484</v>
      </c>
    </row>
    <row r="7" spans="1:3">
      <c r="A7" s="3" t="s">
        <v>481</v>
      </c>
    </row>
    <row r="8" spans="1:3">
      <c r="A8" s="4" t="s">
        <v>70</v>
      </c>
      <c r="B8" s="5" t="n">
        <v>976</v>
      </c>
      <c r="C8" s="5" t="n">
        <v>1056</v>
      </c>
    </row>
    <row r="9" spans="1:3">
      <c r="A9" s="4" t="s">
        <v>485</v>
      </c>
    </row>
    <row r="10" spans="1:3">
      <c r="A10" s="3" t="s">
        <v>481</v>
      </c>
    </row>
    <row r="11" spans="1:3">
      <c r="A11" s="4" t="s">
        <v>70</v>
      </c>
      <c r="B11" s="7" t="n">
        <v>7</v>
      </c>
      <c r="C11" s="7" t="n">
        <v>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9"/>
    <col customWidth="1" max="6" min="6" width="15"/>
    <col customWidth="1" max="7" min="7" width="17"/>
    <col customWidth="1" max="8" min="8" width="10"/>
  </cols>
  <sheetData>
    <row r="1" spans="1:8">
      <c r="A1" s="1" t="s">
        <v>84</v>
      </c>
      <c r="B1" s="2" t="s">
        <v>76</v>
      </c>
      <c r="C1" s="2" t="s">
        <v>77</v>
      </c>
      <c r="D1" s="2" t="s">
        <v>78</v>
      </c>
      <c r="E1" s="2" t="s">
        <v>79</v>
      </c>
      <c r="F1" s="2" t="s">
        <v>80</v>
      </c>
      <c r="G1" s="2" t="s">
        <v>85</v>
      </c>
      <c r="H1" s="2" t="s">
        <v>86</v>
      </c>
    </row>
    <row r="2" spans="1:8">
      <c r="A2" s="4" t="s">
        <v>87</v>
      </c>
      <c r="B2" s="7" t="n">
        <v>2980</v>
      </c>
      <c r="C2" s="7" t="n">
        <v>194992</v>
      </c>
      <c r="D2" s="7" t="n">
        <v>1551</v>
      </c>
      <c r="E2" s="7" t="n">
        <v>7574</v>
      </c>
      <c r="G2" s="7" t="n">
        <v>-189072</v>
      </c>
      <c r="H2" s="7" t="n">
        <v>18025</v>
      </c>
    </row>
    <row r="3" spans="1:8">
      <c r="A3" s="3" t="s">
        <v>88</v>
      </c>
    </row>
    <row r="4" spans="1:8">
      <c r="A4" s="4" t="s">
        <v>42</v>
      </c>
      <c r="G4" s="5" t="n">
        <v>-15172</v>
      </c>
      <c r="H4" s="5" t="n">
        <v>-15172</v>
      </c>
    </row>
    <row r="5" spans="1:8">
      <c r="A5" s="4" t="s">
        <v>89</v>
      </c>
      <c r="D5" s="5" t="n">
        <v>-503</v>
      </c>
      <c r="H5" s="5" t="n">
        <v>-503</v>
      </c>
    </row>
    <row r="6" spans="1:8">
      <c r="A6" s="4" t="s">
        <v>50</v>
      </c>
      <c r="D6" s="5" t="n">
        <v>-503</v>
      </c>
      <c r="G6" s="5" t="n">
        <v>-15172</v>
      </c>
      <c r="H6" s="5" t="n">
        <v>-15675</v>
      </c>
    </row>
    <row r="7" spans="1:8">
      <c r="A7" s="4" t="s">
        <v>90</v>
      </c>
      <c r="C7" s="5" t="n">
        <v>-50</v>
      </c>
      <c r="F7" s="7" t="n">
        <v>50</v>
      </c>
    </row>
    <row r="8" spans="1:8">
      <c r="A8" s="4" t="s">
        <v>91</v>
      </c>
      <c r="B8" s="5" t="n">
        <v>31</v>
      </c>
      <c r="C8" s="5" t="n">
        <v>2094</v>
      </c>
      <c r="H8" s="5" t="n">
        <v>2125</v>
      </c>
    </row>
    <row r="9" spans="1:8">
      <c r="A9" s="4" t="s">
        <v>92</v>
      </c>
      <c r="E9" s="5" t="n">
        <v>2978</v>
      </c>
      <c r="H9" s="5" t="n">
        <v>2978</v>
      </c>
    </row>
    <row r="10" spans="1:8">
      <c r="A10" s="4" t="s">
        <v>93</v>
      </c>
      <c r="B10" s="5" t="n">
        <v>3011</v>
      </c>
      <c r="C10" s="5" t="n">
        <v>197036</v>
      </c>
      <c r="D10" s="5" t="n">
        <v>1048</v>
      </c>
      <c r="E10" s="5" t="n">
        <v>10552</v>
      </c>
      <c r="F10" s="5" t="n">
        <v>50</v>
      </c>
      <c r="G10" s="5" t="n">
        <v>-204244</v>
      </c>
      <c r="H10" s="5" t="n">
        <v>7453</v>
      </c>
    </row>
    <row r="11" spans="1:8">
      <c r="A11" s="3" t="s">
        <v>88</v>
      </c>
    </row>
    <row r="12" spans="1:8">
      <c r="A12" s="4" t="s">
        <v>94</v>
      </c>
      <c r="G12" s="5" t="n">
        <v>37112</v>
      </c>
      <c r="H12" s="5" t="n">
        <v>37112</v>
      </c>
    </row>
    <row r="13" spans="1:8">
      <c r="A13" s="4" t="s">
        <v>95</v>
      </c>
      <c r="B13" s="5" t="n">
        <v>3059</v>
      </c>
      <c r="C13" s="5" t="n">
        <v>201536</v>
      </c>
      <c r="D13" s="5" t="n">
        <v>672</v>
      </c>
      <c r="E13" s="5" t="n">
        <v>13854</v>
      </c>
      <c r="F13" s="5" t="n">
        <v>49</v>
      </c>
      <c r="G13" s="5" t="n">
        <v>-183168</v>
      </c>
      <c r="H13" s="5" t="n">
        <v>36002</v>
      </c>
    </row>
    <row r="14" spans="1:8">
      <c r="A14" s="4" t="s">
        <v>96</v>
      </c>
      <c r="B14" s="5" t="n">
        <v>3059</v>
      </c>
      <c r="C14" s="5" t="n">
        <v>201536</v>
      </c>
      <c r="D14" s="5" t="n">
        <v>672</v>
      </c>
      <c r="E14" s="5" t="n">
        <v>13854</v>
      </c>
      <c r="F14" s="5" t="n">
        <v>49</v>
      </c>
      <c r="G14" s="5" t="n">
        <v>-220280</v>
      </c>
      <c r="H14" s="5" t="n">
        <v>-1110</v>
      </c>
    </row>
    <row r="15" spans="1:8">
      <c r="A15" s="3" t="s">
        <v>88</v>
      </c>
    </row>
    <row r="16" spans="1:8">
      <c r="A16" s="4" t="s">
        <v>42</v>
      </c>
      <c r="G16" s="5" t="n">
        <v>-18854</v>
      </c>
      <c r="H16" s="5" t="n">
        <v>-18854</v>
      </c>
    </row>
    <row r="17" spans="1:8">
      <c r="A17" s="4" t="s">
        <v>89</v>
      </c>
      <c r="D17" s="5" t="n">
        <v>-29</v>
      </c>
      <c r="H17" s="5" t="n">
        <v>-29</v>
      </c>
    </row>
    <row r="18" spans="1:8">
      <c r="A18" s="4" t="s">
        <v>50</v>
      </c>
      <c r="D18" s="5" t="n">
        <v>-29</v>
      </c>
      <c r="G18" s="5" t="n">
        <v>-18854</v>
      </c>
      <c r="H18" s="5" t="n">
        <v>-18883</v>
      </c>
    </row>
    <row r="19" spans="1:8">
      <c r="A19" s="4" t="s">
        <v>90</v>
      </c>
      <c r="C19" s="5" t="n">
        <v>-65</v>
      </c>
      <c r="F19" s="5" t="n">
        <v>65</v>
      </c>
    </row>
    <row r="20" spans="1:8">
      <c r="A20" s="4" t="s">
        <v>91</v>
      </c>
      <c r="B20" s="5" t="n">
        <v>39</v>
      </c>
      <c r="C20" s="5" t="n">
        <v>4715</v>
      </c>
      <c r="H20" s="5" t="n">
        <v>4754</v>
      </c>
    </row>
    <row r="21" spans="1:8">
      <c r="A21" s="4" t="s">
        <v>92</v>
      </c>
      <c r="E21" s="5" t="n">
        <v>8716</v>
      </c>
      <c r="H21" s="5" t="n">
        <v>8716</v>
      </c>
    </row>
    <row r="22" spans="1:8">
      <c r="A22" s="4" t="s">
        <v>97</v>
      </c>
      <c r="B22" s="7" t="n">
        <v>3098</v>
      </c>
      <c r="C22" s="7" t="n">
        <v>206186</v>
      </c>
      <c r="D22" s="7" t="n">
        <v>643</v>
      </c>
      <c r="E22" s="7" t="n">
        <v>22570</v>
      </c>
      <c r="F22" s="7" t="n">
        <v>114</v>
      </c>
      <c r="G22" s="7" t="n">
        <v>-202022</v>
      </c>
      <c r="H22" s="7" t="n">
        <v>30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6</v>
      </c>
      <c r="B1" s="2" t="s">
        <v>1</v>
      </c>
    </row>
    <row r="2" spans="1:3">
      <c r="B2" s="2" t="s">
        <v>2</v>
      </c>
      <c r="C2" s="2" t="s">
        <v>24</v>
      </c>
    </row>
    <row r="3" spans="1:3">
      <c r="A3" s="3" t="s">
        <v>144</v>
      </c>
    </row>
    <row r="4" spans="1:3">
      <c r="A4" s="4" t="s">
        <v>487</v>
      </c>
      <c r="B4" s="7" t="n">
        <v>0</v>
      </c>
      <c r="C4" s="7" t="n">
        <v>0</v>
      </c>
    </row>
    <row r="5" spans="1:3">
      <c r="A5" s="4" t="s">
        <v>488</v>
      </c>
      <c r="B5" s="5" t="n">
        <v>0</v>
      </c>
      <c r="C5" s="5" t="n">
        <v>0</v>
      </c>
    </row>
    <row r="6" spans="1:3">
      <c r="A6" s="4" t="s">
        <v>489</v>
      </c>
      <c r="B6" s="5" t="n">
        <v>0</v>
      </c>
      <c r="C6" s="5" t="n">
        <v>0</v>
      </c>
    </row>
    <row r="7" spans="1:3">
      <c r="A7" s="4" t="s">
        <v>490</v>
      </c>
      <c r="B7" s="5" t="n">
        <v>0</v>
      </c>
      <c r="C7" s="5" t="n">
        <v>0</v>
      </c>
    </row>
    <row r="8" spans="1:3">
      <c r="A8" s="4" t="s">
        <v>491</v>
      </c>
      <c r="B8" s="5" t="n">
        <v>0</v>
      </c>
      <c r="C8" s="5" t="n">
        <v>0</v>
      </c>
    </row>
    <row r="9" spans="1:3">
      <c r="A9" s="4" t="s">
        <v>492</v>
      </c>
      <c r="B9" s="5" t="n">
        <v>0</v>
      </c>
      <c r="C9" s="5" t="n">
        <v>0</v>
      </c>
    </row>
    <row r="10" spans="1:3">
      <c r="A10" s="4" t="s">
        <v>493</v>
      </c>
      <c r="B10" s="5" t="n">
        <v>0</v>
      </c>
      <c r="C10" s="5" t="n">
        <v>0</v>
      </c>
    </row>
    <row r="11" spans="1:3">
      <c r="A11" s="4" t="s">
        <v>494</v>
      </c>
      <c r="B11" s="7" t="n">
        <v>0</v>
      </c>
      <c r="C1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95</v>
      </c>
      <c r="B1" s="2" t="s">
        <v>496</v>
      </c>
    </row>
    <row r="2" spans="1:2">
      <c r="A2" s="3" t="s">
        <v>147</v>
      </c>
    </row>
    <row r="3" spans="1:2">
      <c r="A3" s="4" t="s">
        <v>497</v>
      </c>
      <c r="B3" s="7"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31"/>
    <col customWidth="1" max="5" min="5" width="31"/>
    <col customWidth="1" max="6" min="6" width="31"/>
    <col customWidth="1" max="7" min="7" width="31"/>
  </cols>
  <sheetData>
    <row r="1" spans="1:7">
      <c r="A1" s="1" t="s">
        <v>498</v>
      </c>
      <c r="B1" s="2" t="s">
        <v>277</v>
      </c>
      <c r="C1" s="2" t="s">
        <v>421</v>
      </c>
      <c r="D1" s="2" t="s">
        <v>499</v>
      </c>
      <c r="E1" s="2" t="s">
        <v>373</v>
      </c>
      <c r="F1" s="2" t="s">
        <v>376</v>
      </c>
      <c r="G1" s="2" t="s">
        <v>379</v>
      </c>
    </row>
    <row r="2" spans="1:7">
      <c r="A2" s="4" t="s">
        <v>183</v>
      </c>
    </row>
    <row r="3" spans="1:7">
      <c r="A3" s="3" t="s">
        <v>500</v>
      </c>
    </row>
    <row r="4" spans="1:7">
      <c r="A4" s="4" t="s">
        <v>501</v>
      </c>
      <c r="B4" s="5" t="n">
        <v>1</v>
      </c>
    </row>
    <row r="5" spans="1:7">
      <c r="A5" s="4" t="s">
        <v>308</v>
      </c>
    </row>
    <row r="6" spans="1:7">
      <c r="A6" s="3" t="s">
        <v>500</v>
      </c>
    </row>
    <row r="7" spans="1:7">
      <c r="A7" s="4" t="s">
        <v>502</v>
      </c>
      <c r="D7" s="5" t="n">
        <v>178162</v>
      </c>
    </row>
    <row r="8" spans="1:7">
      <c r="A8" s="4" t="s">
        <v>312</v>
      </c>
    </row>
    <row r="9" spans="1:7">
      <c r="A9" s="3" t="s">
        <v>500</v>
      </c>
    </row>
    <row r="10" spans="1:7">
      <c r="A10" s="4" t="s">
        <v>502</v>
      </c>
      <c r="C10" s="5" t="n">
        <v>38244</v>
      </c>
      <c r="D10" s="5" t="n">
        <v>88000</v>
      </c>
      <c r="E10" s="5" t="n">
        <v>50000</v>
      </c>
      <c r="F10" s="5" t="n">
        <v>45000</v>
      </c>
      <c r="G10" s="5" t="n">
        <v>18000</v>
      </c>
    </row>
    <row r="11" spans="1:7">
      <c r="A11" s="4" t="s">
        <v>501</v>
      </c>
      <c r="C11" s="5" t="n">
        <v>1</v>
      </c>
    </row>
    <row r="12" spans="1:7">
      <c r="A12" s="4" t="s">
        <v>503</v>
      </c>
      <c r="C12" s="14" t="n">
        <v>4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24</v>
      </c>
    </row>
    <row r="3" spans="1:3">
      <c r="A3" s="3" t="s">
        <v>99</v>
      </c>
    </row>
    <row r="4" spans="1:3">
      <c r="A4" s="4" t="s">
        <v>42</v>
      </c>
      <c r="B4" s="7" t="n">
        <v>-18854</v>
      </c>
      <c r="C4" s="7" t="n">
        <v>-15172</v>
      </c>
    </row>
    <row r="5" spans="1:3">
      <c r="A5" s="3" t="s">
        <v>100</v>
      </c>
    </row>
    <row r="6" spans="1:3">
      <c r="A6" s="4" t="s">
        <v>101</v>
      </c>
      <c r="B6" s="5" t="n">
        <v>923</v>
      </c>
      <c r="C6" s="5" t="n">
        <v>710</v>
      </c>
    </row>
    <row r="7" spans="1:3">
      <c r="A7" s="4" t="s">
        <v>102</v>
      </c>
      <c r="B7" s="5" t="n">
        <v>1020</v>
      </c>
      <c r="C7" s="5" t="n">
        <v>154</v>
      </c>
    </row>
    <row r="8" spans="1:3">
      <c r="A8" s="4" t="s">
        <v>103</v>
      </c>
      <c r="B8" s="5" t="n">
        <v>286</v>
      </c>
      <c r="C8" s="5" t="n">
        <v>1439</v>
      </c>
    </row>
    <row r="9" spans="1:3">
      <c r="A9" s="4" t="s">
        <v>92</v>
      </c>
      <c r="B9" s="5" t="n">
        <v>8716</v>
      </c>
      <c r="C9" s="5" t="n">
        <v>2978</v>
      </c>
    </row>
    <row r="10" spans="1:3">
      <c r="A10" s="4" t="s">
        <v>104</v>
      </c>
      <c r="B10" s="5" t="n">
        <v>52</v>
      </c>
      <c r="C10" s="5" t="n">
        <v>52</v>
      </c>
    </row>
    <row r="11" spans="1:3">
      <c r="A11" s="3" t="s">
        <v>105</v>
      </c>
    </row>
    <row r="12" spans="1:3">
      <c r="A12" s="4" t="s">
        <v>106</v>
      </c>
      <c r="B12" s="5" t="n">
        <v>13401</v>
      </c>
      <c r="C12" s="5" t="n">
        <v>6371</v>
      </c>
    </row>
    <row r="13" spans="1:3">
      <c r="A13" s="4" t="s">
        <v>107</v>
      </c>
      <c r="B13" s="5" t="n">
        <v>-1973</v>
      </c>
      <c r="C13" s="5" t="n">
        <v>-253</v>
      </c>
    </row>
    <row r="14" spans="1:3">
      <c r="A14" s="4" t="s">
        <v>67</v>
      </c>
      <c r="B14" s="5" t="n">
        <v>955</v>
      </c>
      <c r="C14" s="5" t="n">
        <v>341</v>
      </c>
    </row>
    <row r="15" spans="1:3">
      <c r="A15" s="4" t="s">
        <v>68</v>
      </c>
      <c r="B15" s="5" t="n">
        <v>-152</v>
      </c>
      <c r="C15" s="5" t="n">
        <v>101</v>
      </c>
    </row>
    <row r="16" spans="1:3">
      <c r="A16" s="4" t="s">
        <v>69</v>
      </c>
      <c r="B16" s="5" t="n">
        <v>115</v>
      </c>
      <c r="C16" s="5" t="n">
        <v>5139</v>
      </c>
    </row>
    <row r="17" spans="1:3">
      <c r="A17" s="4" t="s">
        <v>108</v>
      </c>
      <c r="B17" s="5" t="n">
        <v>4489</v>
      </c>
      <c r="C17" s="5" t="n">
        <v>1860</v>
      </c>
    </row>
    <row r="18" spans="1:3">
      <c r="A18" s="3" t="s">
        <v>109</v>
      </c>
    </row>
    <row r="19" spans="1:3">
      <c r="A19" s="4" t="s">
        <v>110</v>
      </c>
      <c r="B19" s="5" t="n">
        <v>-1348</v>
      </c>
      <c r="C19" s="5" t="n">
        <v>-998</v>
      </c>
    </row>
    <row r="20" spans="1:3">
      <c r="A20" s="4" t="s">
        <v>111</v>
      </c>
      <c r="B20" s="5" t="n">
        <v>-1348</v>
      </c>
      <c r="C20" s="5" t="n">
        <v>-998</v>
      </c>
    </row>
    <row r="21" spans="1:3">
      <c r="A21" s="3" t="s">
        <v>112</v>
      </c>
    </row>
    <row r="22" spans="1:3">
      <c r="A22" s="4" t="s">
        <v>113</v>
      </c>
      <c r="B22" s="5" t="n">
        <v>4754</v>
      </c>
      <c r="C22" s="5" t="n">
        <v>2125</v>
      </c>
    </row>
    <row r="23" spans="1:3">
      <c r="A23" s="4" t="s">
        <v>114</v>
      </c>
      <c r="B23" s="5" t="n">
        <v>-154</v>
      </c>
      <c r="C23" s="5" t="n">
        <v>-138</v>
      </c>
    </row>
    <row r="24" spans="1:3">
      <c r="A24" s="4" t="s">
        <v>115</v>
      </c>
      <c r="B24" s="5" t="n">
        <v>4600</v>
      </c>
      <c r="C24" s="5" t="n">
        <v>1987</v>
      </c>
    </row>
    <row r="25" spans="1:3">
      <c r="A25" s="4" t="s">
        <v>116</v>
      </c>
      <c r="B25" s="5" t="n">
        <v>7741</v>
      </c>
      <c r="C25" s="5" t="n">
        <v>2849</v>
      </c>
    </row>
    <row r="26" spans="1:3">
      <c r="A26" s="4" t="s">
        <v>117</v>
      </c>
      <c r="B26" s="5" t="n">
        <v>87024</v>
      </c>
      <c r="C26" s="5" t="n">
        <v>91023</v>
      </c>
    </row>
    <row r="27" spans="1:3">
      <c r="A27" s="4" t="s">
        <v>118</v>
      </c>
      <c r="B27" s="5" t="n">
        <v>-1739</v>
      </c>
      <c r="C27" s="5" t="n">
        <v>1538</v>
      </c>
    </row>
    <row r="28" spans="1:3">
      <c r="A28" s="4" t="s">
        <v>119</v>
      </c>
      <c r="B28" s="7" t="n">
        <v>93026</v>
      </c>
      <c r="C28" s="7" t="n">
        <v>95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36:04Z</dcterms:created>
  <dcterms:modified xmlns:dcterms="http://purl.org/dc/terms/" xmlns:xsi="http://www.w3.org/2001/XMLSchema-instance" xsi:type="dcterms:W3CDTF">2018-08-06T16:36:04Z</dcterms:modified>
</cp:coreProperties>
</file>